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in Marketable Secur"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Acquisition of Tonic Fitness Te"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Debt and Financing Arrangements" sheetId="19" state="visible" r:id="rId19"/>
    <sheet xmlns:r="http://schemas.openxmlformats.org/officeDocument/2006/relationships" name="Commitments and Contingencies" sheetId="20" state="visible" r:id="rId20"/>
    <sheet xmlns:r="http://schemas.openxmlformats.org/officeDocument/2006/relationships" name="Stockholders' Equity (Deficit)" sheetId="21" state="visible" r:id="rId21"/>
    <sheet xmlns:r="http://schemas.openxmlformats.org/officeDocument/2006/relationships" name="Equity-Based Compensation" sheetId="22" state="visible" r:id="rId22"/>
    <sheet xmlns:r="http://schemas.openxmlformats.org/officeDocument/2006/relationships" name="Concentration of Credit Risk an"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vestments in Marketable Sec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Acquisition of Tonic Fitness 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Leases (Tables)" sheetId="38" state="visible" r:id="rId38"/>
    <sheet xmlns:r="http://schemas.openxmlformats.org/officeDocument/2006/relationships" name="Commitment and Contingencies (T"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Quarterly Financial Data (una_2" sheetId="44" state="visible" r:id="rId44"/>
    <sheet xmlns:r="http://schemas.openxmlformats.org/officeDocument/2006/relationships" name="Description of Business and B_2" sheetId="45" state="visible" r:id="rId45"/>
    <sheet xmlns:r="http://schemas.openxmlformats.org/officeDocument/2006/relationships" name="Summary of Significant Accoun_3"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Investments in Marketable Sec_3" sheetId="49" state="visible" r:id="rId49"/>
    <sheet xmlns:r="http://schemas.openxmlformats.org/officeDocument/2006/relationships" name="Fair Value Measurements (Detail" sheetId="50" state="visible" r:id="rId50"/>
    <sheet xmlns:r="http://schemas.openxmlformats.org/officeDocument/2006/relationships" name="Inventory (Details)" sheetId="51" state="visible" r:id="rId51"/>
    <sheet xmlns:r="http://schemas.openxmlformats.org/officeDocument/2006/relationships" name="Acquisition of Tonic Fitness _3" sheetId="52" state="visible" r:id="rId52"/>
    <sheet xmlns:r="http://schemas.openxmlformats.org/officeDocument/2006/relationships" name="Acquisition of Tonic Fitness _4"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Property and Equipment - Sche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rued Expenses (Details)" sheetId="60" state="visible" r:id="rId60"/>
    <sheet xmlns:r="http://schemas.openxmlformats.org/officeDocument/2006/relationships" name="Leases - Schedule of Maturities" sheetId="61" state="visible" r:id="rId61"/>
    <sheet xmlns:r="http://schemas.openxmlformats.org/officeDocument/2006/relationships" name="Leases - Schedule of Supplement" sheetId="62" state="visible" r:id="rId62"/>
    <sheet xmlns:r="http://schemas.openxmlformats.org/officeDocument/2006/relationships" name="Leases - Schedule of Suppleme_2" sheetId="63" state="visible" r:id="rId63"/>
    <sheet xmlns:r="http://schemas.openxmlformats.org/officeDocument/2006/relationships" name="Debt and Financing Arrangemen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 Equity (Deficit) " sheetId="67" state="visible" r:id="rId67"/>
    <sheet xmlns:r="http://schemas.openxmlformats.org/officeDocument/2006/relationships" name="Equity-Based Compensation - Nar" sheetId="68" state="visible" r:id="rId68"/>
    <sheet xmlns:r="http://schemas.openxmlformats.org/officeDocument/2006/relationships" name="Equity-Based Compensation - Sum" sheetId="69" state="visible" r:id="rId69"/>
    <sheet xmlns:r="http://schemas.openxmlformats.org/officeDocument/2006/relationships" name="Equity-Based Compensation - S_2" sheetId="70" state="visible" r:id="rId70"/>
    <sheet xmlns:r="http://schemas.openxmlformats.org/officeDocument/2006/relationships" name="Equity-Based Compensation - S_3" sheetId="71" state="visible" r:id="rId71"/>
    <sheet xmlns:r="http://schemas.openxmlformats.org/officeDocument/2006/relationships" name="Equity-Based Compensation - S_4" sheetId="72" state="visible" r:id="rId72"/>
    <sheet xmlns:r="http://schemas.openxmlformats.org/officeDocument/2006/relationships" name="Equity-Based Compensation - S_5" sheetId="73" state="visible" r:id="rId73"/>
    <sheet xmlns:r="http://schemas.openxmlformats.org/officeDocument/2006/relationships" name="Concentration of Credit Risk _2" sheetId="74" state="visible" r:id="rId74"/>
    <sheet xmlns:r="http://schemas.openxmlformats.org/officeDocument/2006/relationships" name="Income Taxes - Schedule of Loss"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Narrative (Detai" sheetId="78" state="visible" r:id="rId78"/>
    <sheet xmlns:r="http://schemas.openxmlformats.org/officeDocument/2006/relationships" name="Income Taxes - Schedule of Defe" sheetId="79" state="visible" r:id="rId79"/>
    <sheet xmlns:r="http://schemas.openxmlformats.org/officeDocument/2006/relationships" name="Loss Per Share - Schedule of Co" sheetId="80" state="visible" r:id="rId80"/>
    <sheet xmlns:r="http://schemas.openxmlformats.org/officeDocument/2006/relationships" name="Loss Per Share - Schedule of Po" sheetId="81" state="visible" r:id="rId81"/>
    <sheet xmlns:r="http://schemas.openxmlformats.org/officeDocument/2006/relationships" name="Segment Information - Schedule " sheetId="82" state="visible" r:id="rId82"/>
    <sheet xmlns:r="http://schemas.openxmlformats.org/officeDocument/2006/relationships" name="Segment Information - Reconcili" sheetId="83" state="visible" r:id="rId83"/>
    <sheet xmlns:r="http://schemas.openxmlformats.org/officeDocument/2006/relationships" name="Quarterly Financial Data (una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00_);_(&quot;$ &quot;(#,##0.0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un. 30, 2020</t>
        </is>
      </c>
      <c r="C2" s="2" t="inlineStr">
        <is>
          <t>Aug. 31, 2020</t>
        </is>
      </c>
      <c r="D2" s="2" t="inlineStr">
        <is>
          <t>Dec. 31,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058</t>
        </is>
      </c>
    </row>
    <row r="9">
      <c r="A9" s="4" t="inlineStr">
        <is>
          <t>Entity Registrant Name</t>
        </is>
      </c>
      <c r="B9" s="4" t="inlineStr">
        <is>
          <t>Peloton Interactive, Inc.</t>
        </is>
      </c>
    </row>
    <row r="10">
      <c r="A10" s="4" t="inlineStr">
        <is>
          <t>Entity Incorporation, State or Country Code</t>
        </is>
      </c>
      <c r="B10" s="4" t="inlineStr">
        <is>
          <t>DE</t>
        </is>
      </c>
    </row>
    <row r="11">
      <c r="A11" s="4" t="inlineStr">
        <is>
          <t>Entity Tax Identification Number</t>
        </is>
      </c>
      <c r="B11" s="4" t="inlineStr">
        <is>
          <t>47-3533761</t>
        </is>
      </c>
    </row>
    <row r="12">
      <c r="A12" s="4" t="inlineStr">
        <is>
          <t>Entity Address, Address Line One</t>
        </is>
      </c>
      <c r="B12" s="4" t="inlineStr">
        <is>
          <t>125 West 25th Street, 11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866</t>
        </is>
      </c>
    </row>
    <row r="17">
      <c r="A17" s="4" t="inlineStr">
        <is>
          <t>Local Phone Number</t>
        </is>
      </c>
      <c r="B17" s="4" t="inlineStr">
        <is>
          <t>679-9129</t>
        </is>
      </c>
    </row>
    <row r="18">
      <c r="A18" s="4" t="inlineStr">
        <is>
          <t>Title of 12(b) Security</t>
        </is>
      </c>
      <c r="B18" s="4" t="inlineStr">
        <is>
          <t>Class A common stock, $0.000025 par value per share</t>
        </is>
      </c>
    </row>
    <row r="19">
      <c r="A19" s="4" t="inlineStr">
        <is>
          <t>Trading Symbol</t>
        </is>
      </c>
      <c r="B19" s="4" t="inlineStr">
        <is>
          <t>PTO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6281462442</v>
      </c>
    </row>
    <row r="31">
      <c r="A31" s="4" t="inlineStr">
        <is>
          <t>Documents Incorporated by Reference</t>
        </is>
      </c>
      <c r="B31" s="4" t="inlineStr">
        <is>
          <t>Portions of the registrant’s definitive proxy statement for its 2020 Annual Meeting of Stockholders, or Proxy Statement, to be filed within 120 days after the end of the fiscal year covered by this Annual Report on Form 10-K, are incorporated by reference in Parts II and III. Except with respect to information specifically incorporated by reference in this Annual Report, the Proxy Statement shall not be deemed to be filed as part hereof.</t>
        </is>
      </c>
    </row>
    <row r="32">
      <c r="A32" s="4" t="inlineStr">
        <is>
          <t>Entity Central Index Key</t>
        </is>
      </c>
      <c r="B32" s="4" t="inlineStr">
        <is>
          <t>0001639825</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urrent Fiscal Year End Date</t>
        </is>
      </c>
      <c r="B36" s="4" t="inlineStr">
        <is>
          <t>--06-30</t>
        </is>
      </c>
    </row>
    <row r="37">
      <c r="A37" s="4" t="inlineStr">
        <is>
          <t>Class A Common Stock</t>
        </is>
      </c>
    </row>
    <row r="38">
      <c r="A38" s="3" t="inlineStr">
        <is>
          <t>Entity Information [Line Items]</t>
        </is>
      </c>
    </row>
    <row r="39">
      <c r="A39" s="4" t="inlineStr">
        <is>
          <t>Entity Common Stock, Shares Outstanding</t>
        </is>
      </c>
      <c r="C39" s="6" t="n">
        <v>239427396</v>
      </c>
    </row>
    <row r="40">
      <c r="A40" s="4" t="inlineStr">
        <is>
          <t>Class B Common Stock</t>
        </is>
      </c>
    </row>
    <row r="41">
      <c r="A41" s="3" t="inlineStr">
        <is>
          <t>Entity Information [Line Items]</t>
        </is>
      </c>
    </row>
    <row r="42">
      <c r="A42" s="4" t="inlineStr">
        <is>
          <t>Entity Common Stock, Shares Outstanding</t>
        </is>
      </c>
      <c r="C42" s="6" t="n">
        <v>49261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 xml:space="preserve">Revenue 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and discounts, as a reduction of the transaction price. The Company estimates its liability for product returns based on historical return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Connected Fitness Products Connected Fitness Products include the Company’s Bike and Tread, related accessories, branded apparel,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solidated statements of operations and comprehensive loss.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and recognized ratably on a month-to-month basis. The Company records payment processing fees for its monthly subscription charges within cost of subscription revenue in the Company's consolidated statements of operations and comprehensive loss. Sales tax collected from customers and remitted to governmental authorities is not included in revenue and is reflected as a liability on the balance sheet. Product Warranty The Company offers a standard product warranty that its Connected Fitness Products will operate under normal, non-commercial use for a period of one year from the date of original delivery. The Company has the obligation, at its option, to either repair or replace the defective product. At the time revenue is recognized, an estimate of future warranty costs, including costs associated with service of Connected Fitness Products outside of the warranty period,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solidated statements of operations and comprehensive loss. Disaggregation of Revenue The Company's revenue from contracts with customers disaggregated by major product lines, excluding sales-based taxes, are included in Note 19 under the heading "Segment Information". The Company's revenue disaggregated by geographic region, were as follows: Fiscal Year Ended June 30, 2020 2019 2018 (in millions) North America (1) $ 1,743.6 $ 897.9 $ 435.0 Rest of world (2) 82.3 17.1 — Total revenue $ 1,825.9 $ 915.0 $ 435.0 _________________________ (1) Consists of United States and Canada. (2) Consists of United Kingdom and Germany. The Company's revenue attributable to the United States represented 93%, 97%, and 100% of total revenue for the fiscal years ended June 30, 2020, 2019, and 2018, respectively. Customer Deposits and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 As of June 30, 2020 and June 30, 2019, customer deposits of $341.5 million and $81.3 million, respectively, and deferred revenue of $22.1 million and $9.5 million, respectively, were included in customer deposits and deferred revenue on the Company's consolidated balance sheet. In the fiscal years ended June 30, 2020 and 2019, the Company recognized $9.5 million and $2.9 million, respectively, of revenue that was included in the deferred revenue balance as of June 30, 2019 and 2018, respectively. Exemptions and Elections The Company applies the practical expedient as per ASC 606-10-50-14 and does not disclose information related to remaining performance obligations due to their original expected terms being one year or 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Jun. 30, 2020</t>
        </is>
      </c>
    </row>
    <row r="3">
      <c r="A3" s="3" t="inlineStr">
        <is>
          <t>Investments, Debt and Equity Securities [Abstract]</t>
        </is>
      </c>
    </row>
    <row r="4">
      <c r="A4" s="4" t="inlineStr">
        <is>
          <t>Investments in Marketable Securities</t>
        </is>
      </c>
      <c r="B4" s="4" t="inlineStr">
        <is>
          <t>Investments in Marketable Securities The following table summarizes the Company's investments in marketable securities: June 30, 2020 Amortized Cost Gross Unrealized Gains Gross Unrealized Losses Fair Value (in millions) Corporate bonds $ 397.7 $ 2.1 $ (0.2) $ 399.6 U.S. treasury securities 300.5 1.9 — 302.4 Commercial paper 17.4 — — 17.4 Certificate of deposits 38.6 0.1 — 38.7 $ 754.2 $ 4.1 $ (0.2) $ 758.1 Less: Restricted marketable securities (1) $ 38.5 Total marketable securities $ 719.5 _________________________ (1) The Company is required to pledge or otherwise restrict a portion of cash, cash equivalents, and marketable securities as collateral for standby letters of credit. The Company classifies cash, cash equivalents, and marketable securities with use restrictions of less than twelve months as "Prepaid expenses and other current assets" and of twelve months or longer as non-current "Other assets" on its consolidated balance sheets. June 30, 2019 Amortized Cost Gross Unrealized Gains Gross Unrealized Losses Fair Value (in millions) Commercial paper $ 97.6 $ — $ — $ 97.6 Corporate bonds 61.9 0.1 — 62.0 Certificate of deposits 34.8 — — 34.8 U.S. treasury securities 29.7 0.1 — 29.8 Total marketable securities (1) $ 224.1 $ 0.2 $ — $ 224.3 _________________________ (1) Includes $8.3 million included with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Fair Value MeasurementsThe following table summarizes the Company's assets and liabilities that are measured at fair value on a recurring basis, by level, within the fair value hierarchy: As of June 30, 2020 Level 1 Level 2 Level 3 Total (in millions) Assets Marketable securities: $ 758.1 $ — $ — $ 758.1 Cost-method investments — — 0.7 0.7 Total $ 758.1 $ — $ 0.7 $ 758.8 Liabilities Other current liabilities: Contingent consideration $ — $ — $ 2.5 $ 2.5 Other non-current liabilities: Contingent consideration — — 4.6 4.6 Total $ — $ — $ 7.1 $ 7.1 As of June 30, 2019 Level 1 Level 2 Level 3 Total (in millions) Assets Marketable securities (1) $ 224.3 $ — $ — $ 224.3 Cost-method investments — — 0.6 0.6 Total $ 224.3 $ — $ 0.6 $ 224.9 _________________________ (1) Includes $8.3 million included in cash and cash equivalents. Cash equivalents are highly liquid investments with maturities of three months or less when purchased. These investments are carried at cost, which approximates fair value. All investments classified as available-for-sale are recorded at fair value within marketable securities in the consolidated balance sheets. The Company’s investments classified as Level 1 are based on quoted prices that are available in active markets. The contingent consideration represents the estimated fair value of cash consideration payable in connection with a recent acquisition that is contingent upon the achievement of certain performance milestones. The Company estimated the fair value using expected future cash flows over the period in which the obligation is expected to be settled, and applied a discount rate that appropriately captures a market participant's view of risk associated with the obligation, which are considered to be Level 3 inputs. The fair value of the contingent consideration arrangement is sensitive to change in the expected achievement of the applicable milestones and changes in discount rate. The Company remeasures the fair value of the contingent consideration arrangement each reporting period, including the accretion of the discount, if applicable, and changes are recognized in general and administrative expense in the consolidated statements of operations and comprehensive loss. See Note 7 for further discussion of the Company's accounting for the contingent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0</t>
        </is>
      </c>
    </row>
    <row r="3">
      <c r="A3" s="3" t="inlineStr">
        <is>
          <t>Inventory Disclosure [Abstract]</t>
        </is>
      </c>
    </row>
    <row r="4">
      <c r="A4" s="4" t="inlineStr">
        <is>
          <t>Inventory</t>
        </is>
      </c>
      <c r="B4" s="4" t="inlineStr">
        <is>
          <t xml:space="preserve">Inventory Inventories were as follows: As of June 30, 2020 2019 (in millions) Raw materials $ 17.8 $ — Work-in-process 4.6 — Finished products 232.5 152.0 Total inventories 254.9 152.0 Less: Reserves (10.5) (15.4) Total inventories, net $ 244.5 $ 1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Tonic Fitness Technology</t>
        </is>
      </c>
      <c r="B1" s="2" t="inlineStr">
        <is>
          <t>12 Months Ended</t>
        </is>
      </c>
    </row>
    <row r="2">
      <c r="B2" s="2" t="inlineStr">
        <is>
          <t>Jun. 30, 2020</t>
        </is>
      </c>
    </row>
    <row r="3">
      <c r="A3" s="3" t="inlineStr">
        <is>
          <t>Business Combinations [Abstract]</t>
        </is>
      </c>
    </row>
    <row r="4">
      <c r="A4" s="4" t="inlineStr">
        <is>
          <t>Acquisition of Tonic Fitness Technology</t>
        </is>
      </c>
      <c r="B4" s="4" t="inlineStr">
        <is>
          <t xml:space="preserve">Acquisition of Tonic Fitness Technology In October 2019, the Company completed its previously announced acquisition of Tonic Fitness Technology ("Tonic"), a manufacturing company located in Taiwan, for a purchase price of approximately $45.0 million, net of cash acquired, which was paid in cash. On the acquisition date, Tonic became a wholly-owned subsidiary of the Company. The Company acquired Tonic in order to have more control over its supply chain and to help the Company scale its production. The Company agreed to pay consideration if certain future production milestones are met over the next four years. This contingent consideration was recorded as an earn-out liability on the consolidated balance sheets at its fair value of $6.8 million and is included within the purchase price. The maximum payout of this contingent consideration is $7.5 million. The operating results of Tonic have been included in the Company's consolidated statements of operations and comprehensive loss since the acquisition date. Actual and pro forma revenue and results of operations for the acquisition have not been presented because they do not have a material impact to the consolidated revenue and results of operations, either individually or in the aggregate. The Company recognized $0.3 million of acquisition-related costs that were expensed as incurred during the fiscal year ended June 30, 2020. These costs are included in general and administrative expense in the consolidated statements of operations and comprehensive loss. Purchase Price Allocation The acquisition was accounted for under the acquisition method. The following table summarizes the final determination of the fair values of assets acquired and liabilities assumed at the closing date: As of October 16, 2019 (in millions) Inventory $ 11.8 Other current assets 29.1 Property and equipment 20.4 Goodwill 32.3 Other assets 2.2 Total assets $ 95.7 Current liabilities (49.9) Other liabilities (0.8) Total liabilities $ (50.7) Net assets acquired $ 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Property and EquipmentProperty and Equipment consisted of the following: As of June 30, 2020 2019 (in millions) Land $ 7.1 $ — Buildings (1) 9.2 149.3 Leasehold Improvements 115.4 47.6 Equipment 35.1 14.9 Furniture and Fixtures 9.8 7.5 Software 32.7 16.0 Construction in Progress 97.1 40.1 Total property and equipment 306.2 275.4 Accumulated depreciation and amortization (64.0) (25.6) Total property and equipment, net $ 242.3 $ 249.7 _________________________ (1) Includes zero and $147.1 for the years ended June 30, 2020 and 2019, respectively, for the Company's build-to-suit asset. As of June 30, 2020, 79% and 11% the Company's total property and equipment, net was attributable to the United States and the United Kingdom, respectively. As of June 30, 2019, 97% of the Company's total property and equipment, net was attributable to the United States. No other country represented more than 10% of the total property and equipment, net as of those periods. The estimated useful lives of property and equipment are as follows: Buildings 20 years Leasehold Improvements Shorter of remaining lease term or useful life Equipment Three Furniture and Fixtures Two Software Two In November 2018, the Company entered into a lease agreement for office space for its new corporate headquarters where the Company was considered, for accounting purposes only, the owner of the construction project under build-to-suit lease accounting. As a result of the adoption of ASC 842 on July 1, 2019, the Company de-recognized all build-to-suit lease assets. Refer to Note 2, Summary of Significant Accounting Policies for further information. Depreciation and amortization expense amounted to $35.1 million, $16.7 million, and $6.3 million for the fiscal years ended June 30, 2020, 2019, and 2018, respectively, of which $6.8 million, $3.3 million, and $1.2 million related to amortization of capitalized software costs for the fiscal years ended June 30,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changes in the carrying value of goodwill are as follows: Amount (in millions) June 30, 2018 $ 4.2 Acquisition 0.1 June 30, 2019 4.3 Acquisition 32.3 Foreign currency translation 2.6 June 30, 2020 $ 39.1 The gross carrying amount and accumulated amortization of the Company's intangible assets, net, as of June 30, 2020 were as follows: Gross Carrying Value Accumulated Amortization Net Carrying Value Weighted Average Remaining Useful Life (Years) Acquired developed technology $ 24.8 $ 10.3 $ 14.5 3.0 Definite-lived intangibles 1.6 0.1 1.5 4.7 Total intangible assets $ 26.4 $ 10.4 $ 16.0 The gross carrying amount and accumulated amortization of the Company's intangible assets, net, as of June 30, 2019 were as follows: Gross Carrying Value Accumulated Amortization Net Carrying Value Weighted Average Remaining Useful Life (Years) Acquired developed technology $ 24.8 $ 5.3 $ 19.5 4.0 The Company recognized intangible asset amortization in the consolidated statements of operations in the amount of $5.1 million, $5.0 million, and $0.3 million for the fiscal years ended June 30, 2020, 2019, and 2018, respectively. As of June 30, 2020, estimated amortization related to the Company's identifiable acquisition-related intangible assets in future periods were as follows: Fiscal Year Ending June 30, Amount (in millions) 2021 $ 5.3 2022 5.3 2023 4.9 2024 0.3 2025 0.2 Total $ 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0</t>
        </is>
      </c>
    </row>
    <row r="3">
      <c r="A3" s="3" t="inlineStr">
        <is>
          <t>Payables and Accruals [Abstract]</t>
        </is>
      </c>
    </row>
    <row r="4">
      <c r="A4" s="4" t="inlineStr">
        <is>
          <t>Accrued Expenses</t>
        </is>
      </c>
      <c r="B4" s="4" t="inlineStr">
        <is>
          <t xml:space="preserve">Accrued Expenses Accrued expenses consisted of the following: Fiscal Year Ended June 30, 2020 2019 (in millions) Inventory received but not billed $ 88.6 $ 12.8 Accrued music licensing royalties 37.9 25.8 Employee-related liabilities 35.1 9.7 Accrued marketing 5.8 19.3 Other 58.5 36.8 Total accrued expenses $ 225.9 $ 1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The Company leases facilities under operating leases with various expiration dates through 2039. The Company leases space for its corporate headquarters and the operation of its production studio facilities, showrooms, distribution facilities, warehouses, factories, and other office spaces. Right-of-use assets and lease liabilities are established on the consolidated balance sheets for leases with an expected term greater than one year. As the rate implicit in the lease is not determinable, the Company uses its secured incremental borrowing rate to determine the present value of the lease payments. Leases with an initial term of 12 months or less are not recorded on the consolidated balance sheets. The Company recognizes lease expense for these leases on a straight-line basis over the term of the lease. The Company has elected to not separate lease and non-lease components. The Company's lease terms include options to extend or terminate the underlying lease when it is reasonably certain that the Company will exercise that option. The operating lease arrangements included in the measurement of lease liabilities do not reflect options to extend or terminate, as management does not consider the exercise of these options to be reasonably certain. Variable lease payments include, but are not limited to, percentage of sales, common area charges, taxes paid by the landlord that are charged to the Company, and changes to the consumer price index. Variable lease payments are expensed as incurred. As of June 30, 2020, the total remaining lease payments included in the measurement of lease liabilities for operating leases were as follows: Fiscal Year Ending June 30, Future Minimum Payments (in millions) 2021 (1) $ 48.1 2022 (2) 55.2 2023 68.0 2024 64.4 2025 59.2 Thereafter 522.3 Total $ 817.3 _________________________ (1) Includes $22.8 million in tenant improvement receivable. (2) Includes $13.3 million in tenant improvement receivable. Supplemental information related to leases was as follows: Reconciliation of Lease Liabilities As of June 30, 2020 (dollars in millions) Weighted-average remaining lease term (years) 12.7 Weighted-average discount rate 5.84 % Total Undiscounted Lease Liability $ 817.3 Less: Imputed interest (272.1) Total Discounted Lease Liability $ 545.1 Current portion of lease liability $ 36.9 Non-current portion of lease liability $ 508.2 Supplemental cash flow and other information related to leases was as follows: Cash Paid For Amounts Included In Measurement of Liabilities Fiscal Year Ended June 30, 2020 (in millions) Operating cash flows from operating leases $ 45.2 Right-of-use assets obtained in exchange for operating lease liabilities (non-cash) $ 356.2 Total operating lease expense was $89.9 million for the fiscal year ended June 30, 2020, of which $11.8 million was attributable to variable lease expense and $1.7 million was attributable to short-term lease expense. During the years ended June 30, 2019 and 2018, rent expense was $35.8 million and $15.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Jun. 30, 2020</t>
        </is>
      </c>
    </row>
    <row r="3">
      <c r="A3" s="3" t="inlineStr">
        <is>
          <t>Debt Disclosure [Abstract]</t>
        </is>
      </c>
    </row>
    <row r="4">
      <c r="A4" s="4" t="inlineStr">
        <is>
          <t>Debt and Financing Arrangements</t>
        </is>
      </c>
      <c r="B4" s="4" t="inlineStr">
        <is>
          <t>Debt and Financing Arrangements Amended and Restated Credit Agreement In 2019 the Company entered into an amended and restated loan and security agreement (“Amended Credit Agreement”) the Amended Credit Agreement provides for a $250.0 million secured revolving credit facility, including up to the lesser of $150.0 million and the aggregate unused amount of the facility for the issuance of letters of credit. Interest on the Amended Credit Agreement is paid based on LIBOR plus 2.75% or an Alternative Base Rate plus 1.75%. The Company is required to pay an annual commitment fee of 0.375% on a quarterly basis based on the unused portion of the revolving credit facility. The Company incurred total commitment fees of $0.9 million, $0.3 million and $0.2 million during the fiscal years ended June 30, 2020, 2019 and 2018, respectively, which are included in interest expense in the consolidated statements of operations and comprehensive loss. The outstanding balance, if any, is payable in full in June 2024. As of June 30, 2020, the Company has not drawn on the credit facility and did not have outstanding borrowings under the Amended Credit Agreement. In connection with the execution of the Amended Credit Agreement, the Company incurred debt issuance costs of $0.9 million, which are capitalized and presented as other assets on the Company's consolidated balance sheets. These costs are being amortized to interest expense using the effective interest method over the term of the Amended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Jun. 30, 2019</t>
        </is>
      </c>
    </row>
    <row r="2">
      <c r="A2" s="3" t="inlineStr">
        <is>
          <t>Current assets:</t>
        </is>
      </c>
    </row>
    <row r="3">
      <c r="A3" s="4" t="inlineStr">
        <is>
          <t>Cash and cash equivalents</t>
        </is>
      </c>
      <c r="B3" s="7" t="n">
        <v>1035.5</v>
      </c>
      <c r="C3" s="7" t="n">
        <v>162.1</v>
      </c>
    </row>
    <row r="4">
      <c r="A4" s="4" t="inlineStr">
        <is>
          <t>Marketable securities</t>
        </is>
      </c>
      <c r="B4" s="8" t="n">
        <v>719.5</v>
      </c>
      <c r="C4" s="6" t="n">
        <v>216</v>
      </c>
    </row>
    <row r="5">
      <c r="A5" s="4" t="inlineStr">
        <is>
          <t>Accounts receivable, net</t>
        </is>
      </c>
      <c r="B5" s="8" t="n">
        <v>34.6</v>
      </c>
      <c r="C5" s="8" t="n">
        <v>18.5</v>
      </c>
    </row>
    <row r="6">
      <c r="A6" s="4" t="inlineStr">
        <is>
          <t>Inventories, net</t>
        </is>
      </c>
      <c r="B6" s="8" t="n">
        <v>244.5</v>
      </c>
      <c r="C6" s="8" t="n">
        <v>136.6</v>
      </c>
    </row>
    <row r="7">
      <c r="A7" s="4" t="inlineStr">
        <is>
          <t>Prepaid expenses and other current assets</t>
        </is>
      </c>
      <c r="B7" s="8" t="n">
        <v>124.5</v>
      </c>
      <c r="C7" s="8" t="n">
        <v>48.4</v>
      </c>
    </row>
    <row r="8">
      <c r="A8" s="4" t="inlineStr">
        <is>
          <t>Total current assets</t>
        </is>
      </c>
      <c r="B8" s="8" t="n">
        <v>2158.6</v>
      </c>
      <c r="C8" s="8" t="n">
        <v>581.7</v>
      </c>
    </row>
    <row r="9">
      <c r="A9" s="4" t="inlineStr">
        <is>
          <t>Property and equipment, net</t>
        </is>
      </c>
      <c r="B9" s="8" t="n">
        <v>242.3</v>
      </c>
      <c r="C9" s="8" t="n">
        <v>249.7</v>
      </c>
    </row>
    <row r="10">
      <c r="A10" s="4" t="inlineStr">
        <is>
          <t>Intangible assets, net</t>
        </is>
      </c>
      <c r="B10" s="6" t="n">
        <v>16</v>
      </c>
      <c r="C10" s="8" t="n">
        <v>19.5</v>
      </c>
    </row>
    <row r="11">
      <c r="A11" s="4" t="inlineStr">
        <is>
          <t>Goodwill</t>
        </is>
      </c>
      <c r="B11" s="8" t="n">
        <v>39.1</v>
      </c>
      <c r="C11" s="8" t="n">
        <v>4.3</v>
      </c>
    </row>
    <row r="12">
      <c r="A12" s="4" t="inlineStr">
        <is>
          <t>Restricted cash</t>
        </is>
      </c>
      <c r="B12" s="8" t="n">
        <v>1.5</v>
      </c>
      <c r="C12" s="8" t="n">
        <v>0.8</v>
      </c>
    </row>
    <row r="13">
      <c r="A13" s="4" t="inlineStr">
        <is>
          <t>Right-of-use assets, net</t>
        </is>
      </c>
      <c r="B13" s="8" t="n">
        <v>492.5</v>
      </c>
    </row>
    <row r="14">
      <c r="A14" s="4" t="inlineStr">
        <is>
          <t>Other assets</t>
        </is>
      </c>
      <c r="B14" s="8" t="n">
        <v>31.8</v>
      </c>
      <c r="C14" s="8" t="n">
        <v>8.5</v>
      </c>
    </row>
    <row r="15">
      <c r="A15" s="4" t="inlineStr">
        <is>
          <t>Total assets</t>
        </is>
      </c>
      <c r="B15" s="8" t="n">
        <v>2981.8</v>
      </c>
      <c r="C15" s="8" t="n">
        <v>864.5</v>
      </c>
    </row>
    <row r="16">
      <c r="A16" s="3" t="inlineStr">
        <is>
          <t>Current liabilities:</t>
        </is>
      </c>
    </row>
    <row r="17">
      <c r="A17" s="4" t="inlineStr">
        <is>
          <t>Accounts payable</t>
        </is>
      </c>
      <c r="B17" s="8" t="n">
        <v>135.8</v>
      </c>
      <c r="C17" s="8" t="n">
        <v>92.2</v>
      </c>
    </row>
    <row r="18">
      <c r="A18" s="4" t="inlineStr">
        <is>
          <t>Accrued expenses</t>
        </is>
      </c>
      <c r="B18" s="8" t="n">
        <v>225.9</v>
      </c>
      <c r="C18" s="8" t="n">
        <v>104.5</v>
      </c>
    </row>
    <row r="19">
      <c r="A19" s="4" t="inlineStr">
        <is>
          <t>Customer deposits and deferred revenue</t>
        </is>
      </c>
      <c r="B19" s="8" t="n">
        <v>363.6</v>
      </c>
      <c r="C19" s="8" t="n">
        <v>90.8</v>
      </c>
    </row>
    <row r="20">
      <c r="A20" s="4" t="inlineStr">
        <is>
          <t>Current portion of lease liabilities and other current liabilities</t>
        </is>
      </c>
      <c r="B20" s="8" t="n">
        <v>46.9</v>
      </c>
      <c r="C20" s="8" t="n">
        <v>3.3</v>
      </c>
    </row>
    <row r="21">
      <c r="A21" s="4" t="inlineStr">
        <is>
          <t>Total current liabilities</t>
        </is>
      </c>
      <c r="B21" s="8" t="n">
        <v>772.2</v>
      </c>
      <c r="C21" s="8" t="n">
        <v>290.8</v>
      </c>
    </row>
    <row r="22">
      <c r="A22" s="4" t="inlineStr">
        <is>
          <t>Deferred rent</t>
        </is>
      </c>
      <c r="C22" s="8" t="n">
        <v>23.7</v>
      </c>
    </row>
    <row r="23">
      <c r="A23" s="4" t="inlineStr">
        <is>
          <t>Build-to-suit liability</t>
        </is>
      </c>
      <c r="C23" s="8" t="n">
        <v>147.1</v>
      </c>
    </row>
    <row r="24">
      <c r="A24" s="4" t="inlineStr">
        <is>
          <t>Long term lease liabilities, net</t>
        </is>
      </c>
      <c r="B24" s="8" t="n">
        <v>508.2</v>
      </c>
    </row>
    <row r="25">
      <c r="A25" s="4" t="inlineStr">
        <is>
          <t>Other non-current liabilities</t>
        </is>
      </c>
      <c r="B25" s="8" t="n">
        <v>23.4</v>
      </c>
      <c r="C25" s="8" t="n">
        <v>0.4</v>
      </c>
    </row>
    <row r="26">
      <c r="A26" s="4" t="inlineStr">
        <is>
          <t>Total liabilities</t>
        </is>
      </c>
      <c r="B26" s="8" t="n">
        <v>1303.8</v>
      </c>
      <c r="C26" s="6" t="n">
        <v>462</v>
      </c>
    </row>
    <row r="27">
      <c r="A27" s="4" t="inlineStr">
        <is>
          <t>Commitments and contingencies (Note 13)</t>
        </is>
      </c>
      <c r="B27" s="4" t="inlineStr">
        <is>
          <t xml:space="preserve"> </t>
        </is>
      </c>
      <c r="C27" s="4" t="inlineStr">
        <is>
          <t xml:space="preserve"> </t>
        </is>
      </c>
    </row>
    <row r="28">
      <c r="A28" s="4" t="inlineStr">
        <is>
          <t>Redeemable convertible preferred stock, $0.000025 par value, zero and 215,443,468 shares authorized; zero and 210,640,629 shares issued and outstanding as of June 30, 2020 and June 30, 2019, respectively.</t>
        </is>
      </c>
      <c r="B28" s="6" t="n">
        <v>0</v>
      </c>
      <c r="C28" s="8" t="n">
        <v>941.1</v>
      </c>
    </row>
    <row r="29">
      <c r="A29" s="3" t="inlineStr">
        <is>
          <t>Stockholders’ equity (deficit)</t>
        </is>
      </c>
    </row>
    <row r="30">
      <c r="A30" s="4" t="inlineStr">
        <is>
          <t>Common stock, $0.000025 par value; 2,500,000,000 and zero Class A shares authorized, 237,518,574 and zero shares issued and outstanding as of June 30, 2020 and June 30, 2019, respectively; 2,500,000,000 and 400,000,000 Class B shares authorized, 50,538,538 and 25,301,604 shares issued and outstanding as of June 30, 2020 and June 30, 2019, respectively.</t>
        </is>
      </c>
      <c r="B30" s="6" t="n">
        <v>0</v>
      </c>
      <c r="C30" s="6" t="n">
        <v>0</v>
      </c>
    </row>
    <row r="31">
      <c r="A31" s="4" t="inlineStr">
        <is>
          <t>Additional paid-in capital</t>
        </is>
      </c>
      <c r="B31" s="8" t="n">
        <v>2361.8</v>
      </c>
      <c r="C31" s="8" t="n">
        <v>90.7</v>
      </c>
    </row>
    <row r="32">
      <c r="A32" s="4" t="inlineStr">
        <is>
          <t>Accumulated other comprehensive income</t>
        </is>
      </c>
      <c r="B32" s="8" t="n">
        <v>10.1</v>
      </c>
      <c r="C32" s="8" t="n">
        <v>0.2</v>
      </c>
    </row>
    <row r="33">
      <c r="A33" s="4" t="inlineStr">
        <is>
          <t>Accumulated deficit</t>
        </is>
      </c>
      <c r="B33" s="8" t="n">
        <v>-693.9</v>
      </c>
      <c r="C33" s="8" t="n">
        <v>-629.5</v>
      </c>
    </row>
    <row r="34">
      <c r="A34" s="4" t="inlineStr">
        <is>
          <t>Total stockholders’ equity (deficit)</t>
        </is>
      </c>
      <c r="B34" s="6" t="n">
        <v>1678</v>
      </c>
      <c r="C34" s="8" t="n">
        <v>-538.6</v>
      </c>
    </row>
    <row r="35">
      <c r="A35" s="4" t="inlineStr">
        <is>
          <t>Total liabilities, redeemable convertible preferred stock, and stockholders’ equity (deficit)</t>
        </is>
      </c>
      <c r="B35" s="7" t="n">
        <v>2981.8</v>
      </c>
      <c r="C35" s="7" t="n">
        <v>8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The Company is subject to minimum guarantee royalty payments associated under certain music license agreements. The following represents the Company's minimum annual guarantee payments under music license agreements for the next three years: Future Minimum Payments (in millions) 2021 $ 26.9 2022 13.5 2023 3.2 2024 0.7 Total $ 44.3 Content Costs for Past Use Reserve To secure the rights to stream music on the Peloton platform, the Company must obtain licenses from, and pay royalties to, copyright owners of both sound recordings and musical compositions. The Company has entered into negotiations with various music rights holders, to pay for any and all uses of musical compositions and sound recordings to 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During the fiscal years ended June 30, 2020, 2019 and 2018, the Company recorded content costs for past use and estimates for normal and recurring royalty expense of $18.7 million, $19.3 million and $15.5 million, respectively. The Company includes both of these components in its reserve. As of June 30, 2020 and 2019, the Company recorded reserves of $25.1 million and $18.9 million , respectively, included in accrued expenses in the accompanying consolidated balance sheets. Legal Proceedings The Company is, or may become, a party to legal and regulatory proceedings with respect to a variety of matters in the ordinary course of business. Some of these proceedings may be based on complex claims involving substantial uncertainties and unascertainable damages, such as litigation that centers around intellectual property claims. Accordingly, except as discussed below, it is not possible to determine the probability of loss or estimate damage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The Company does not believe that the outcome of any existing legal or regulatory proceeding to which it is a party, either individually or in the aggregate, will have a material adverse effect on its results of operations, financial condition or cash flows. Downtown Music Publishing, LLC et. al. v. Peloton Interactive, Inc. On March 19, 2019, Downtown Music Publishing LLC, ole Media Management, L.P., Big Deal Music, LLC, CYPMP, LLC, Peer International Corporation, PSO Limited, Peermusic Ltd., Peermusic III, Ltd., Peertunes, Ltd., Songs of Peer Ltd., Reservoir Media Management, Inc., The Richmond Organization, Inc., Round Hill Music LLC, The Royalty Network, Inc., and Ultra International Music Publishing, LLC filed a lawsuit against the Company in the U.S. District Court for the Southern District of New York, captioned Downtown Music Publ’g LLC, et. al v. Peloton Interactive, Inc., alleging that the Company engaged in copyright infringement by using certain accused songs in streaming and recorded fitness classes without necessary licenses. The plaintiffs alleged that they are music publishers that own or control the copyrights in numerous musical works that were synchronized by the Company without the plaintiffs’ authorization. The complaint asserted a single claim for copyright infringement. On April 30, 2019, the Company answered the complaint and filed counterclaims against the original named plaintiffs and National Music Publishers’ Association, Inc., a trade association, alleging that they coordinated to collectively negotiate licenses in violation of the antitrust laws. The counterclaims also asserted that the trade association tortuously interfered with the Company's attempts to engage in direct negotiations with music publishers in violation of state law. The counterclaims sought injunctive relief, monetary damages (to be trebled under applicable statute), and attorneys’ fees and costs. An initial pretrial conference was held on May 9, 2019 and discovery commenced thereafter. An amended complaint filed on May 31, 2019 named additional plaintiffs Greensleeves Publishing Ltd., Me Gusta Music, LLC, Raleigh Music Publishing LLC, STB Music, Inc., and TuneCore, Inc. and identified additional musical works. The Company answered the amended complaint on June 14, 2019. On June 24, 2019, counter-defendants filed a motion to dismiss the counterclaims, to which the Company filed an opposition on August 8, 2019. On September 27, 2019, the district court granted plaintiffs leave to file a second amended complaint identifying additional musical works and affiliated entities, and requesting injunctive relief, more than $300 million in damages, and attorneys’ fees and costs. The Company answered the second amended complaint and also filed counterclaims on October 11, 2019. On October 25, 2019, counter-defendants filed a motion to dismiss the counterclaims, to which the Company filed an opposition on November 8, 2019. On January 29, 2020, the court granted plaintiffs’ motion to dismiss the Company’s counterclaims. The parties agreed to settle the litigation and executed a confidential settlement agreement on February 24, 2020. Other On January 30, 2020, the Company entered into a confidential settlement agreement with Flywheel Sports, Inc. (“Flywheel”) pursuant to which the Company and Flywheel agreed, among other things, to withdraw, and seek dismissal and termination of, a series of ongoing patent litigation matters between the parties. During the fiscal years ended June 30, 2020, 2019 and 2018, the Company recognized $60.1 million, $12.1 million and $1.5 million, respectively, for litigation and settlem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0</t>
        </is>
      </c>
    </row>
    <row r="3">
      <c r="A3" s="3" t="inlineStr">
        <is>
          <t>Equity [Abstract]</t>
        </is>
      </c>
    </row>
    <row r="4">
      <c r="A4" s="4" t="inlineStr">
        <is>
          <t>Stockholders' Equity (Deficit)</t>
        </is>
      </c>
      <c r="B4" s="4" t="inlineStr">
        <is>
          <t>Stockholders' Equity (Deficit) Common Stock In August 2019, the Company implemented a dual class common stock structure by reclassifying all existing shares of common stock into Class B common stock and authorizing a new class of common stock, the Class A common stock. The Class A common stock is entitled to one vote per share and the Class B common stock is entitled to twenty votes per share. The Class A and Class B common stock have the same dividend and liquidation rights, and the Class B common stock converts to Class A common stock at any time at the option of the holder, or automatically upon the date that is the earliest of (i) the date specified by a vote of the holders of 66 2/3% of the then outstanding shares of Class B common stock, (ii) 10 years from the closing date of the IPO, and (iii) the date that the total number of shares of Class B common stock outstanding cease to represent at least 1% of all outstanding shares of the Company's common stock. In addition, each share of Class B common stock will convert automatically into one share of Class A common stock upon any transfer, except for certain transfers described in the Company's restated certificate of incorporation. Upon the creation of the dual class common stock structure, all outstanding options and the warrant to purchase common stock became options and a warrant, respectively, to purchase an equivalent number of shares of Class B common stock. The Board of Directors authorized the issuance of Class A common stock and Class B common stock, each with a par value of $0.000025 per share. As of June 30, 2020, there were 2,500,000,000 shares of Class A common stock and 2,500,000,000 shares of Class B common stock authorized and 237,518,574 shares of Class A common stock and 50,538,538 shares of Class B common stock outstanding. Redeemable Convertible Preferred Stock In September 2019, upon the closing of the Company's IPO, all outstanding shares of redeemable convertible preferred stock were automatically converted into an aggregate of 210,640,629 shares of Class B common stock.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0</t>
        </is>
      </c>
    </row>
    <row r="3">
      <c r="A3" s="3" t="inlineStr">
        <is>
          <t>Share-based Payment Arrangement [Abstract]</t>
        </is>
      </c>
    </row>
    <row r="4">
      <c r="A4" s="4" t="inlineStr">
        <is>
          <t>Equity-Based Compensation</t>
        </is>
      </c>
      <c r="B4" s="4" t="inlineStr">
        <is>
          <t>Equity-Based Compensation 2015 Stock Plan In April 2015, the Board of Directors approved the establishment of the 2015 Stock Plan (the “2015 Plan”) to provide stock award grants to employees, directors, and consultants of the Company. The Board of Directors, or at its sole discretion, a committee of the Board of Directors, is responsible for the administration of the 2015 Plan. The 2015 Plan requires that the per share exercise price of each stock option shall not be less than 100% of the fair market value of the common stock subject to the stock option on the grant date. Stock option grants shall not be exercisable after the expiration of ten years from the date of its grant or such shorter period as specified in a stock award agreement. For initial grants, vesting generally occurs over four years with the first 25% of the award vesting upon the 12-month anniversary of the vesting commencement date and the remaining 75% vesting monthly over the following 36 months. The 2015 Plan provides that the Board of Directors may, in its sole discretion, impose such limitations on transferability of stock options as the Board of Directors shall determine. In the absence of a determination by the Board of Directors to the contrary, stock options shall not be transferable except by will or by the laws of descent and distribution, and domestic relations orders unless specifically agreed to by the plan administrator. The 2015 Plan was terminated in connection with the adoption of the Company's 2019 Equity Incentive Plan (the "2019 Plan") in September 2019, and the Company will not grant any additional awards under the 2015 Plan. However, the 2015 Plan will continue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2019 Equity Incentive Plan In August 2019, the Board of Directors adopted the 2019 Plan, which was subsequently approved by the Company’s stockholders in September 2019. The Company initially reserved 49,809,576 shares of the Company’s Class A common stock to be issued under the 2019 Plan, which figure includes all shares reserved under the 2015 Plan not issued or subject to outstanding grants under the 2015 Plan as of the effective date of the 2019 Plan.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Stock Options The following summary sets forth the stock option activity under the 2019 Plan: Options Outstanding Number of Stock Options Weighted-Average Exercise Price Weighted-Average Remaining Contractual Term (years) Aggregate Intrinsic Value (in millions) Outstanding — June 30, 2019 64,602,124 $ 6.71 8.6 $ 972.0 Granted 12,086,466 $ 27.11 Exercised (7,815,137) $ 4.12 Forfeited (2,054,593) $ 11.01 Outstanding — June 30, 2020 66,818,860 $ 10.57 8.0 $ 3,153.6 Vested and Exercisable— June 30, 2020 27,144,270 $ 4.70 6.9 $ 1,440.5 Unvested option activity is as follows: Options Weighted-Average Grant Date Fair Value Unvested - June 30, 2019 46,078,443 $ 4.89 Granted 12,086,466 $ 12.17 Early exercised unvested (113,688) $ 3.94 Vested (16,335,310) $ 4.10 Forfeited (2,041,321) $ 5.33 Unvested - June 30, 2020 39,674,590 $ 7.41 The aggregate intrinsic value of options outstanding, vested and exercisable, were calculated as the difference between the exercise price of the options and the fair value of the Company’s common stock as of June 30, 2020. Prior to the IPO, the fair value of the Company's common stock was determined by the Board of Directors. After the IPO, the fair value of the common stock is the closing stock price of the Company's Class A common stock as reported on the Nasdaq Global Select Market. As part of the 2015 Plan and 2019 Plan (the "Plans"), the Company issued options to certain key management that vest upon the achievement of certain performance milestones. During the fiscal years ended June 30, 2020, 2019, and 2018, the Company recorded stock-based compensation expense related to the performance based options of $5.2 million, $0.8 million and zero, respectively. For the fiscal years ended June 30, 2020, 2019 and 2018, the weighted-average grant date fair value per option was $12.17, $6.71, and $1.67 respectively. The fair value of each option was estimated at the grant date using the Black-Scholes method with the following assumptions: Fiscal Year Ended June 30, 2020 2019 2018 Weighted average risk-free interest rate (1) 1.1% 2.5% 2.4% Weighted average expected term (in years) 6.2 6.3 6.3 Weighted average expected volatility (2) 44.9% 45.0% 55.2% Expected dividend yield — —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 During the year ended June 30, 2020, the holder of a warrant to purchase 240,000 shares of the Company's Class B common stock net exercised the warrant into 238,253 shares of Class B common stock at an exercise price of $0.19 per share. As of June 30, 2020, there were no outstanding warrants. Restricted Stock and Restricted Stock Units The following table summarizes the activity related to the Company's restricted stock and restricted stock units: Restricted Stock Units Outstanding Number of Awards Weighted-Average Grant Date Fair Value Outstanding — June 30, 2019 — $ — Granted 706,825 $ 32.02 Vested and converted to common stock (90,712) $ 31.99 Outstanding — June 30, 2020 616,113 $ 32.02 Employee Stock Purchase Plan In August 2019, the Board of Directors adopted, and in September 2019, the Company's stockholders approved, the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A total of 5,600,000 shares of the Company's Class A common stock are available for issuance and sale to eligible employees under the ESPP.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Unless otherwise determined by the Board of Directors, each offering period will consist of four six-month purchase periods, provided that the initial offering period commenced on the Effective Date and will end on August 31, 2021, and the initial purchase period ended February 28, 2020. Thereafter, each offering period and each purchase period will commence on September 1 and March 1 and end on August 31 and February 28 of each two-year period or each six-month period, respectively, subject to a reset provision. If the closing stock price on the first day of an offering period is higher than the closing stock price on the last day of any applicable purchase period, participants will be withdrawn from the ongoing offering period immediately following the purchase of ESPP shares on the purchase date and would automatically be enrolled in the subsequent offering period ("ESPP reset"), resulting in a modification under ASC 718. Unless otherwise determined by the Board of Directors, the purchase price for each share of Class A common stock purchased under the ESPP will be 85% of the lower of the fair market value per share on the first trading day of the applicable offering period or the fair market value per share on the last trading day of the applicable purchase period. There was an ESPP reset during the year ended June 30, 2020 that resulted in a total modification charge of $2.5 million, which is recognized over the new two-year offering period ending February 28, 2022. The Black-Scholes option pricing model assumptions used to calculate the fair value of shares estimated to be purchased at the commencement of the ESPP offering periods included weighted average expected terms of 1.1 years, weighted average expected volatility of 54.8%, and weighted average risk-free rate of 1.5% for the fiscal year ended June 30, 2020. The expected term assumptions were based on each offering period's respective purchase date. Since the Company does not have a historical trading history of its stock, the expected volatility was derived from the average historical stock volatilities of several unrelated public companies that the Company considers to be comparable to its business over a period equivalent to the expected terms. The risk-free rate assumptions were based on the U.S. treasury yield curve in effect at the time of the grants. The dividend yield assumption was zero as the Company has not historically paid any dividends and does not expect to declare or pay dividends in the foreseeable future. During the fiscal year ended June 30, 2020, the Company recorded stock-based compensation expense associated with the ESPP of $3.3 million. During the fiscal year ended June 30, 2020, employees purchased approximately 162,639 shares of Class A common stock, under the ESPP, at a weighted-average price of $22.69. As of June 30, 2020, total unrecognized compensation cost related to the ESPP was $8.6 million, which will be amortized over a weighted-average remaining period of 1.7 years. Stock-Based Compensation Expense The Company's total stock-based compensation expense was as follows: Fiscal Year Ended June 30, 2020 2019 2018 (in millions) Cost of revenue Connected Fitness Products $ 3.2 $ 0.3 $ — Subscription 7.5 3.2 0.5 Total cost of revenue 10.7 3.5 0.5 Sales and marketing 15.3 8.4 0.7 General and administrative 52.4 70.5 6.5 Research and development 10.4 7.1 0.8 Total stock-based compensation expense $ 88.8 $ 89.5 $ 8.5 During the year ended June 30, 2019, the Company recorded a one-time stock-based compensation charge of $61.7 million related to a tender offer completed by the Company in August 2018 to purchase outstanding shares of common stock and preferred stock. As of June 30, 2020, the Company had $291.1 million of unrecognized stock-based compensation expense related to unvested stock-based awards that is expected to be recognized over a weighted-average period of 3.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Credit Risk and Major Customers and Vendors</t>
        </is>
      </c>
      <c r="B1" s="2" t="inlineStr">
        <is>
          <t>12 Months Ended</t>
        </is>
      </c>
    </row>
    <row r="2">
      <c r="B2" s="2" t="inlineStr">
        <is>
          <t>Jun. 30, 2020</t>
        </is>
      </c>
    </row>
    <row r="3">
      <c r="A3" s="3" t="inlineStr">
        <is>
          <t>Risks and Uncertainties [Abstract]</t>
        </is>
      </c>
    </row>
    <row r="4">
      <c r="A4" s="4" t="inlineStr">
        <is>
          <t>Concentration of Credit Risk and Major Customers and Vendors</t>
        </is>
      </c>
      <c r="B4" s="4" t="inlineStr">
        <is>
          <t>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fiscal years ended June 30, 2020, 2019, and 2018, there were no customers representing greater than 10% of the Company’s total revenue. The Company’s top four vendors accounted for approximately 61% and 91% of total finished goods purchased for the fiscal years ended June 30, 2020 and 2019, respectively. The Company’s top three vendors accounted for approximately 91% of total finished goods purchases for the fiscal year ended June 30,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components of loss before income taxes are as follows: Fiscal Year Ended June 30, 2020 2019 2018 United States $ (15.6) $ (164.4) $ (47.0) Foreign (52.8) (31.2) (0.8) Loss from operations before income taxes $ (68.4) $ (195.6) $ (47.8) The components of income tax expense/(benefit) are as follows: Fiscal Year Ended June 30, 2020 2019 2018 Current: Federal $ — $ — $ — State 1.2 0.1 0.1 Foreign 3.0 0.3 — 4.2 0.4 0.1 Deferred: Federal — — — State — — — Foreign (0.9) (0.3) — (0.9) (0.3) — Total $ 3.3 $ 0.1 $ 0.1 A reconciliation from the U.S. statutory federal income tax rate to the effective income tax rate is as follows: Fiscal Year Ended June 30, 2020 2019 2018 Federal income tax rate 21.0 % 21.0 % 28.1 % Permanent differences (1.8) (4.2) (1.0) Share based compensation 34.2 — — Return to provision (3.8) (0.4) — Effects of rates different than statutory — (0.3) — State and local income taxes, net of federal benefit 8.6 3.0 4.5 Franchise tax (1.2) — (0.1) Change in valuation allowance (65.6) (21.0) 3.7 Rate change (0.5) (0.4) (39.3) Federal credits 4.4 2.3 4.0 Other (0.1) — — Effective income tax rate (4.8) % — % (0.1) % The primary differences from the U.S. statutory rate and the Company’s effective tax rate for the fiscal year ended June 30, 2020 are due to the change in valuation allowance and permanent differences related to stock compensation. The primary differences from the U.S. statutory rate and the Company’s effective tax rate for the fiscal year ended June 30, 2019 are due to the change in valuation allowance and permanent differences related to stock compensation. The primary differences from the U.S. statutory rate and the Company’s effective tax rate for the fiscal year ended June 30, 2018 are due to the rate change on deferred tax assets as a result of the enactment of the Tax Cuts and Jobs Act (“Act”), partially offset by state and local taxes and federal tax credits. On March 27, 2020, The Coronavirus Aid, Relief, and Economic Security Act (the "CARES Act") was signed into law in the United States. The CARES Act and related notices include several significant provisions. The Company does not currently expect the CARES Act to have a material impact on its financial results, including the Company's effective tax rate. The Company will continue to monitor and assess the impact the CARES Act and similar legislation in other countries may have on its business and financial results. On December 22, 2017, the Act was signed into law making significant changes to the Internal Revenue Code of 1986, as amended. Changes include, but are not limited to, a federal corporate tax rate decrease from 35% to 21% for tax years beginning after December 31, 2017, a one-time transition tax on the mandatory deemed repatriation of foreign earnings, and numerous domestic and international-related provisions effective in 2018. The Company has estimated its provision for income taxes specifically related to the reduction of the federal corporate tax rate in accordance with the Act and guidance available as of the date of this filing and as a result has recorded $18.0 million of income tax expense, which was offset by a corresponding adjustment for the same amount to the Company’s valuation allowance, for the fiscal year ended June 30, 2018. On December 22, 2017, Staff Accounting Bulletin No. 118 was issued to address the application of GAAP in situations when a company does not have the necessary information available, prepared, or analyzed (including computations) in reasonable detail to complete the accounting for certain income tax effects of the Act. For the fiscal year ended June 30, 2018, the Company recorded $18.0 million of the income tax expense in connection with the re-measurement of certain deferred tax assets and liabilities. As of June 30, 2019, the Company has completed the accounting for all the impacts of the Act with no material changes to the provisional estimate recorded in the prior period. As of June 30, 2020 and June 30, 2019, the Company’s deferred tax assets were primarily the result of U.S. federal and state net operating losses (“NOLs”), deferred revenue, research and development tax credits, non-qualified stock options, and accrued litigation reserves. A valuation allowance was maintained on substantially all worldwide gross deferred tax asset balances as of June 30, 2020 and 2019. As of each reporting date, the Company’s management considers new evidence, both positive and negative, that could impact management’s view with regard to future realization of deferred tax assets. The recognition of deferred tax assets was based on the evaluation of current and estimated future profitability of the operations, reversal of deferred tax liabilities and the likelihood of utilizing tax credit and/or loss carryforwards. As of June 30, 2020 and June 30, 2019, the Company continued to maintain that it is not at the more likely than not standard, wherein deferred taxes will be realized in the United States and United Kingdom due to the recent history of losses and management’s expectation of continued tax losses.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Fiscal Year Ended June 30, 2020 2019 (in millions) Deferred tax assets: Net operating loss $ 63.9 $ 34.4 Accruals and reserves 13.7 10.0 R&amp;D credit 9.2 7.7 Accrued legal and professional fees 5.3 4.8 Non-qualified stock options 20.8 8.8 Restricted stock options 2.5 — Deferred rent — 2.9 Property and equipment — 0.2 Intangible amortization — 0.9 Inventory capitalization 8.8 5.0 Lease liability 129.6 — Deferred revenue 8.4 10.4 Tenant Improvement Allowance — 2.9 Other 1.1 0.6 Total deferred tax assets: 263.3 88.5 Valuation allowance (128.5) (86.9) Deferred tax liabilities: Prepaid Expenses (3.1) (1.4) Property and equipment (10.6) — Intangible amortization (2.1) — Right-of-use assets (116.4) — Other (1.0) — Total deferred tax liabilities: (133.2) (1.4) Deferred tax assets, net $ 1.6 $ 0.3 As of June 30, 2020 and 2019, the Company had federal NOLs of approximately $191.1 million and $112.6 million, respectively, of which $59.3 million will begin to expire in 2036 and the remainder will be carried forward indefinitely. The Company has undergone three ownership changes on November 30, 2015, April 18, 2017, and February 24, 2020 and its NOLs are subject to a Section 382 limitation. The total NOLs subject to a 382 limitation are $169.0 million and $72.3 million as of June 30, 2020 and June 30, 2019. The resulting Section 382 limitations are large enough to avail the Section 382 limited NOLs by June 30, 2022. As of June 30, 2020 and 2019, the Company had state NOLs of approximately $99.6 million and $95.8 million, respectively, which will begin to expire at various dates beginning in 2021 if not utilized. As of June 30, 2020 and 2019, the Company had foreign NOLs of approximately $94.2 million and $26.7 million, respectively, generated from its operations in the United Kingdom, which will be carried forward indefinitely. As of June 30, 2020 and 2019, the Company had $9.2 million and $7.7 million, respectively, of U.S. research and development credit carryovers that will begin to expire in 2036. As of June 30, 2020, the Company did not have material undistributed foreign earnings. The Company has not recorded a deferred tax liability for foreign withholding or other foreign local tax on the undistributed earnings from the Company’s international subsidiaries as such earnings are considered to be indefinitely reinvested. The Company accounts for uncertainty in income taxes using a recognition threshold and a measurement attribute for the financial statement recognition and measurement of tax positions taken or expected to be taken in a tax return. For benefits to be recognized, a tax position must be more likely than not to be sustained upon examination by the taxing authorities. The amount recognized is measured as the largest amount of benefit that has a greater than 50% likelihood of being realized upon ultimate audit settlement. As of June 30, 2020 and 2019, the Company has not recognized any uncertain tax positions. The Company is subject to taxation in the United States, various state and local jurisdictions, as well as foreign jurisdictions including Canada, Germany, Taiwan, and the United Kingdom. During the year ended June 30, 2020, the Company closed a U.S. IRS audit for the year ended February 25, 2018 with no assessments or adjustments. The tax years ended June 30, 2019, June 30, 2018, February 25, 2018, and February 26, 2017 remain open to examination by tax authorities in various jurisdictions. As of June 30, 2020, there are no income tax audits in proc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0</t>
        </is>
      </c>
    </row>
    <row r="3">
      <c r="A3" s="3" t="inlineStr">
        <is>
          <t>Earnings Per Share [Abstract]</t>
        </is>
      </c>
    </row>
    <row r="4">
      <c r="A4" s="4" t="inlineStr">
        <is>
          <t>Loss Per Share</t>
        </is>
      </c>
      <c r="B4" s="4" t="inlineStr">
        <is>
          <t xml:space="preserve">Loss Per Share The computation of loss per share is as follows: Fiscal Year Ended June 30, 2020 2019 2018 (in millions) Basic loss per share: Net loss $ (71.6) $ (195.6) $ (47.9) Less: Premium on repurchase of convertible preferred stock — (50.1) — Net loss attributable to common stockholders $ (71.6) $ (245.7) $ (47.9) Shares used in computation: Weighted-average common shares outstanding 220,952,237 22,911,764 21,934,228 Basic loss per share $ (0.32) $ (10.72) $ (2.18) Basic and diluted loss per share are the same for each class of common stock because they are entitled to the same liquidation and dividend rights. The following potentially dilutive shares were not included in the calculation of diluted shares outstanding as the effect would have been anti-dilutive: Year Ended June 30, 2020 2019 2018 Stock options 41,476,591 20,609,654 12,890,826 Restricted stock and restricted stock units 41,855 — — Shares estimated to be purchased under ESPP 66,019 — — Warrants — 234,527 224,903 Redeemable convertible preferred stock — 210,640,629 176,313,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Segment Information The Company applies ASC 280, Segment Reporting , in determining reportable segments for its financial statement disclosure. The Company has two reportable segments: Connected Fitness Products and Subscription. Segment information is presented in the same manner that the CODM reviews the operating results in assessing performance and allocating resources. The CODM reviews revenue and gross profit for both of the reportable segments. Gross profit is defined as revenue less cost of revenue incurred by the segment. Historically, the Company reported gross margin for three segments: Connected Fitness Products, Subscription and Other, which was reflective of how the Company’s CODM reviewed financial information for purposes of making operating decisions, assessing financial performance and allocating resources. Effective in the fourth quarter of fiscal 2020, following the Company's annual strategy setting and budgeting process, the CODM changed how they assess performance and allocate resources. The Company revised prior comparative periods to conform to the current period segment presentation. No operating segments have been aggregated to form the reportable segments. The Company does not allocate assets at the reportable segment level as these are managed on an entity wide group basis and, accordingly, the Company does not report asset information by segment. The Connected Fitness Product segment derives revenue from sale of the Bike, Tread and related accessories, delivery and installation services, branded apparel, and extended warranty agreements. The Subscription segment derives revenue from monthly Subscription fees. There are no internal revenue transactions between the Company’s segments. Key financial performance measures of the segments including Revenue, Cost of revenue, and Gross profit are as follows: Fiscal Year Ended June 30, 2020 2019 2018 (in millions) Connected Fitness Products: Revenue $ 1,462.2 $ 733.9 $ 354.7 Cost of revenue 833.5 427.8 199.9 Gross profit $ 628.8 $ 306.2 $ 154.9 Subscription: Revenue $ 363.7 $ 181.1 $ 80.3 Cost of revenue 155.7 103.7 45.5 Gross profit $ 208.0 $ 77.4 $ 34.7 Consolidated: Revenue $ 1,825.9 $ 915.0 $ 435.0 Cost of revenue 989.1 531.4 245.4 Gross profit $ 836.7 $ 383.6 $ 189.6 Reconciliation of Gross Profit Operating expenditures, interest (income) and other expense, and taxes are not allocated to individual segments as these are managed on an entity wide group basis. The reconciliation between reportable segment gross profit to consolidated loss before tax is as follows: Fiscal Year Ended June 30, 2020 2019 2018 (in millions) Segment Gross Profit $ 836.7 $ 383.6 $ 189.6 Sales and marketing (477.0) (324.0) (151.4) General and administrative (351.6) (207.0) (62.4) Research and development (89.0) (54.8) (23.4) Total other income (expense), net 12.4 6.7 (0.3) Loss before provision for income taxes $ (68.4) $ (195.6) $ (4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Quarterly Financial Data (unaudited) Selected summarized quarterly financial information for the fiscal years ended June 30, 2020 and 2019 was as follows: Year ended Three months ended Jun. 30, 2020 Jun. 30, 2020 Mar. 31, 2020 Dec. 31, 2019 Sept. 30, 2019 (in millions) Total revenue $ 1,825.9 $ 607.1 $ 524.6 $ 466.3 $ 228.0 Gross profit 836.7 288.8 245.8 197.1 105.1 Income (loss) from operations (1) (80.8) 90.0 (58.4) (61.5) (50.9) Net income (loss) (71.6) 89.1 (55.6) (55.4) (49.8) Net income (loss) per share attributable to common stockholders, basic (2) $ (0.32) $ 0.31 $ (0.20) $ (0.20) $ (1.29) Net income (loss) per share attributable to common stockholders, diluted (2) $ (0.32) $ 0.27 $ (0.20) $ (0.20) $ (1.29) _________________________ (1) Net income from operations for the three months ended June 30, 2020, reflects strong demand due to the ongoing COVID-19 pandemic coupled with the pause on the majority of marketing spend. (2) The sum of the income (loss) per share for the four quarters may differ from annual income (loss) per share due to the required method of computing the weighted average shares in interim periods. Year ended Three months ended Jun. 30, 2019 Jun. 30, 2019 Mar. 31, 2019 Dec. 31, 2018 Sept. 30, 2018 (in millions) Total revenue $ 915.0 $ 223.3 $ 316.7 $ 262.9 $ 112.1 Gross profit 383.6 100.1 120.6 111.3 51.5 (Loss) from operations (202.3) (49.4) (41.4) (56.0) (55.6) Net (loss) (195.6) (47.4) (38.6) (55.1) (54.5) Net (loss) per share attributable to common stockholders, basic and diluted (1) $ (10.72) $ (2.07) $ (1.76) $ (4.83) $ (2.18) _________________________ (1) The sum of the income (loss) per share for the four quarters may differ from annual income (loss) per share due to the required method of computing the weighted average shares in interim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Restricted Stock Unit and Option Grants Following June 30, 2020, the Board of Directors approve d $95.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GAAP") and applicable rules and regulations of the U.S. Securities and Exchange Commission ("SEC").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onsolidation</t>
        </is>
      </c>
      <c r="B5" s="4" t="inlineStr">
        <is>
          <t>The consolidated financial statements include the accounts of Peloton Interactive, Inc. and its subsidiaries in which the Company has a controlling financial interest. All significant intercompany balances and transactions have been eliminated.</t>
        </is>
      </c>
    </row>
    <row r="6">
      <c r="A6" s="4" t="inlineStr">
        <is>
          <t>Cash and Cash Equivalents</t>
        </is>
      </c>
      <c r="B6" s="4" t="inlineStr">
        <is>
          <t>The Company considers all cash and short-term investments purchased with maturities of three months or less when acquired to be cash equivalents. As of June 30, 2020 and 2019, the Company’s cash and cash equivalents were primarily held in money market and operating accounts. At various times during the fiscal years ended June 30, 2020 and 2019, the balances of cash at financial institutions exceeded the federally insured limit. The Company has not experienced any losses in such accounts and believes its cash and cash equivalents are not subject to any significant credit risk.</t>
        </is>
      </c>
    </row>
    <row r="7">
      <c r="A7" s="4" t="inlineStr">
        <is>
          <t>Restricted Cash</t>
        </is>
      </c>
      <c r="B7" s="4" t="inlineStr">
        <is>
          <t>Restricted cash primarily consists of cash held in reserve accounts related to operating lease obligations.</t>
        </is>
      </c>
    </row>
    <row r="8">
      <c r="A8" s="4" t="inlineStr">
        <is>
          <t>Accounts Receivable, Net of Allowances</t>
        </is>
      </c>
      <c r="B8" s="4" t="inlineStr">
        <is>
          <t>The Company's accounts receivable primarily represent amounts due from third-party sales processors. On a periodic basis, the Company evaluates accounts receivable estimated to be uncollectible, which to date have not been material, and provides allowances, as necessary, for doubtful accounts.</t>
        </is>
      </c>
    </row>
    <row r="9">
      <c r="A9" s="4" t="inlineStr">
        <is>
          <t>Revenue Recognition</t>
        </is>
      </c>
      <c r="B9" s="4" t="inlineStr">
        <is>
          <t>On July 1, 2018, the Company adopted Accounting Standards Update ("ASU") 2014-09 and all subsequent amendments. The Company elected to apply the standard and all related ASUs retrospectively to each prior reporting period presented. The adoption of the new standard had no material impact on the measurement or recognition of revenue, resulting in no adjustments to the prior periods. Additional disclosures, however, have been added in accordance with ASU 2014-09. Refer to Note 3, Revenue. 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and discounts, as a reduction of the transaction price. The Company estimates its liability for product returns based on historical return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Connected Fitness Products Connected Fitness Products include the Company’s Bike and Tread, related accessories, branded apparel,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ales and marketing in the Company's consolidated statements of operations and comprehensive loss. Subscription The Company’s subscriptions provide unlimited access to content in its library of live and on-demand fitness classes. The Company’s subscriptions are offered on a month-to-month basis. Amounts paid for subscription fees are included within customer deposits and deferred revenue and recognized ratably on a month-to-month basis. The Company records payment processing fees for its monthly subscription charges within cost of subscription revenue in the Company's consolidated statements of operations and comprehensive loss. Sales tax collected from customers and remitted to governmental authorities is not included in revenue and is reflected as a liability on the balance sheet. The Company offers a standard product warranty that its Connected Fitness Products will operate under normal, non-commercial use for a period of one year from the date of original delivery. The Company has the obligation, at its option, to either repair or replace the defective product. At the time revenue is recognized, an estimate of future warranty costs, including costs associated with service of Connected Fitness Products outside of the warranty period, is recorded as a component of cost of revenue. Factors that affect the warranty obligation include historical as well as current product failure rates, service delivery costs incurred in correcting product failures, and warranty policies and business practices. The Company’s products are manufactured both in-house and by contract manufacturers, and in certain cases, the Company may have recourse to such contract manufacturer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solidated statements of operations and comprehensive loss.</t>
        </is>
      </c>
    </row>
    <row r="10">
      <c r="A10" s="4" t="inlineStr">
        <is>
          <t>Inventories</t>
        </is>
      </c>
      <c r="B10" s="4" t="inlineStr">
        <is>
          <t>Inventories consist of finished goods, work-in-process and raw materials.  Finished goods are manufactured by us and purchased from contract manufacturers. Connected Fitness Product, accessories, and apparel inventories are stated at the lower of cost or net realizable value on a weighted-average cost basis. The Company assesses the valuation of inventory and periodically adjusts the value for estimated excess and obsolete inventory based upon estimates of future demand and market conditions, as well as damaged or otherwise impaired goods. Spare parts are recorded as inventory and recognized in cost of goods sold as consumed.</t>
        </is>
      </c>
    </row>
    <row r="11">
      <c r="A11" s="4" t="inlineStr">
        <is>
          <t>Marketable Securities</t>
        </is>
      </c>
      <c r="B11" s="4" t="inlineStr">
        <is>
          <t>The Company classifies its marketable debt securities as available-for-sale and, accordingly, records them at fair value. Marketable securities with original maturities of greater than three months and remaining maturities of less than one year are classified as current investments. Investments with maturities beyond one year may be classified as current based on their highly liquid nature. Unrealized holding gains and losses, are excluded from earnings and are reported net of tax in other comprehensive income until realized. Dividend and interest income is recognized when earned. Realized gains and losses, are included in earnings and are derived using the specific identification method for determining the cost of securities sold.</t>
        </is>
      </c>
    </row>
    <row r="12">
      <c r="A12" s="4" t="inlineStr">
        <is>
          <t>Property and Equipment</t>
        </is>
      </c>
      <c r="B12" s="4" t="inlineStr">
        <is>
          <t>Property and equipment are stated at cost less accumulated depreciation. Depreciation of property and equipment is calculated using the straight-line method over the estimated useful lives of the assets. For leasehold improvements, the useful life is the lesser of the applicable lease term or the expected asset life. Charges for repairs and maintenance that do not improve or extend the lives of the respective assets are expensed as incurred. The Company capitalizes the cost of pre-production tooling which it owns during a supply arrangement. Pre-production tooling, including the related engineering costs the Company will not own or will not be used in producing products under long-term supply arrangements are expensed as incurred.</t>
        </is>
      </c>
    </row>
    <row r="13">
      <c r="A13" s="4" t="inlineStr">
        <is>
          <t>Internal-Use Software</t>
        </is>
      </c>
      <c r="B13" s="4" t="inlineStr">
        <is>
          <t>The Company capitalizes certain qualified costs incurred in connection with the development of internal-use software. The Company evaluates the costs incurred during the application development stage of internal use software and website development to determine whether the costs meet the criteria for capitalization. Costs related to preliminary project activities and post 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t>
        </is>
      </c>
    </row>
    <row r="14">
      <c r="A14" s="4" t="inlineStr">
        <is>
          <t>Goodwill and Intangible Assets</t>
        </is>
      </c>
      <c r="B14" s="4" t="inlineStr">
        <is>
          <t>Goodwill represents the excess of the aggregate of the consideration transferred and the amount recognized for non-controlling interest, if any, over the fair value of identifiable assets acquired and liabilities assumed in a business combination. The Company has no intangible assets with indefinite useful lives. Intangible assets other than goodwill are comprised of acquire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 assesses the impairment of intangible assets whenever events or changes in circumstances indicate that the carrying amount may not be recoverable.</t>
        </is>
      </c>
    </row>
    <row r="15">
      <c r="A15" s="4" t="inlineStr">
        <is>
          <t>Impairment of Long-Lived Assets</t>
        </is>
      </c>
      <c r="B15" s="4" t="inlineStr">
        <is>
          <t>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undiscounted net future cash flows, an impairment charge is recognized for the amount by which the carrying amount of the asset exceeds fair value.</t>
        </is>
      </c>
    </row>
    <row r="16">
      <c r="A16" s="4" t="inlineStr">
        <is>
          <t>Cost of Revenue</t>
        </is>
      </c>
      <c r="B16" s="4" t="inlineStr">
        <is>
          <t>Connected Fitness Products Cost of revenue consists of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Subscription Subscription cost of revenue includes costs associated with content creation and cost to stream content to Members across the Company’s platform. These costs consist of both fixed costs, including studio rent and overhead costs and instructor and production personnel costs, as well as variable costs, including music royalty fees, content costs for past use, third-party platform streaming costs, and payment processing fees for monthly subscription billings.</t>
        </is>
      </c>
    </row>
    <row r="17">
      <c r="A17" s="4" t="inlineStr">
        <is>
          <t>Music Royalty Fees</t>
        </is>
      </c>
      <c r="B17" s="4" t="inlineStr">
        <is>
          <t>The Company recognizes music royalty fees on all music it streams to Members as these fees are incurred in accordance with the terms of the relevant license agreement with the music rights holder. The incurrence of the royalties is primarily driven by content usage by the Company’s Members through the use of a paid subscription, or as part of a free-trial offer and it is classified as subscription cost of revenue or sales and marketing expense, respectively, within the Company’s statement of operations and comprehensive loss. The Company’s license agreements with music rights holders generally include provisions for advance royalties as well as minimum guarantees. When a minimum guarantee is paid in advance, the guarantee is recorded as a cost to fulfill or prepaid asset and amortized over the shorter of the period consumed or the term of the agreement. As the Company executes music license agreements with various music rights holders for go-forward usage, the Company may also simultaneously enter into a settlement agreement whereby the Company is released from all potential licensor claims regarding the Company’s alleged past use of copyrighted material in exchange for a negotiated payment. These are referred to as “content costs for past use” and are recorded within subscription cost of revenue. The Company has entered into agreements with music rights holders who represent all the music catalogs that the Company needs to operate its service, however, given the uncertain and opaque nature of music rights ownership, the Company’s archived library may continue to include music for which certain rights or fractional interests have not been accurately determined or fully licensed. Prior to the execution of a music license agreement, the Company estimates and records a charge based upon license agreements previously entered into and the respective music rights holdings.</t>
        </is>
      </c>
    </row>
    <row r="18">
      <c r="A18" s="4" t="inlineStr">
        <is>
          <t>Income Taxes</t>
        </is>
      </c>
      <c r="B18" s="4" t="inlineStr">
        <is>
          <t>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t>
        </is>
      </c>
    </row>
    <row r="19">
      <c r="A19" s="4" t="inlineStr">
        <is>
          <t>Advertising Costs</t>
        </is>
      </c>
      <c r="B19" s="4" t="inlineStr">
        <is>
          <t>Advertising and other promotional costs to market the Company's products are expensed as incurred.</t>
        </is>
      </c>
    </row>
    <row r="20">
      <c r="A20" s="4" t="inlineStr">
        <is>
          <t>Research and Development Costs</t>
        </is>
      </c>
      <c r="B20" s="4" t="inlineStr">
        <is>
          <t>Research and development expenses consist primarily of personnel- and facilities-related expenses, consulting and contractor expenses, tooling and prototype materials and software platform expenses. Substantially all of the Company’s research and development expenses are related to developing new products and services and improving existing products and services. Research and development expenses are expensed as incurred. We capitalize certain qualified costs incurred in connection with the development of internal-use software.</t>
        </is>
      </c>
    </row>
    <row r="21">
      <c r="A21" s="4" t="inlineStr">
        <is>
          <t>Stock-Based Compensation and Common Stock Valuations</t>
        </is>
      </c>
      <c r="B21" s="4" t="inlineStr">
        <is>
          <t>In August 2019, the Company's Board of Directors ("Board of Directors") adopted the 2019 Employee Stock Purchase Plan ("ESPP"), which was subsequently approved by the Company’s stockholders in September 2019. The Company recognizes stock-based compensation expense related to shares issued pursuant to its ESPP on a straight-line basis over the offering period, which is twenty-four months. The ESPP allows employees to purchase shares of the Company's Class A common stock at a 15 percent discount. The ESPP also includes a look-back provision for the purchase price if the stock price on the purchase date is less than the stock price on the offering date. In August 2019, the Board of Directors adopted the 2019 Equity Incentive Plan ("the 2019 Plan"), which was subsequently approved by the Company’s stockholders in September 2019. Stock-based awards are measured at the grant date based on the fair value of the award and are recognized as expense, net of actual forfeitures, on a straight-line basis over the requisite service period, which is generally the vesting period of the respective award. For performance-based awards issued, the value of the instrument is measured at the grant date as the fair value of the award and expensed over the vesting term under an accelerated attribution method when the performance targets are considered probable of being achieve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Generally, the 2019 Plan permits the early exercise of stock options granted prior to the IPO. The unvested portion of shares exercised is recorded as a liability on the Company’s balance sheet and reclassified to equity as vesting occurs. The Company has historically granted stock options at exercise prices equal to the fair value as determined by the Board of Directors on the date of grant. Prior to the Company's IPO, in the absence of a public trading market, the Board of Directors, with input from management, exercised significant judgment and considered numerous objective and subjective factors to determine the fair value of the Company’s common stock as of the date of each stock option grant, including: • relevant precedent transactions involving the Company’s capital stock; • the liquidation preferences, rights, preferences, and privileges of the Company’s redeemable convertible preferred stock relative to the common stock; • the Company’s actual operating and financial performance; • current business conditions and projections; • the Company’s stage of development; • the likelihood and timing of achieving a liquidity event for the shares of common stock underlying the stock options, such as an initial public offering, given prevailing market conditions; • any adjustment necessary to recognize a lack of marketability of the common stock underlying the granted options; • recent secondary stock sales and tender offers; • the market performance of comparable publicly traded companies; and • U.S. and global capital market conditions. In addition, prior to the Company's IPO, the Board of Directors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 Subsequent to the IPO, the fair value of the common stock is the closing stock price of the Company's Class A common stock as reported on the Nasdaq Global Select Market.</t>
        </is>
      </c>
    </row>
    <row r="22">
      <c r="A22" s="4" t="inlineStr">
        <is>
          <t>Defined Contribution Plan</t>
        </is>
      </c>
      <c r="B22" s="4" t="inlineStr">
        <is>
          <t>The Company maintains a 401(k) savings plan covering all employees. Participating employees may contribute a portion of their salary into the savings plan, subject to certain limitations. The Company matches 100% of each employee's contributions, up to a maximum of 4% of the employee's eligible earnings. For the fiscal years ended June 30, 2020, 2019, and 2018, the Company's matching contributions totaled $8.4 million, $4.3 million, and $1.6 million, respectively, and were expensed as contributed.</t>
        </is>
      </c>
    </row>
    <row r="23">
      <c r="A23" s="4" t="inlineStr">
        <is>
          <t>Commitments and Contingencies</t>
        </is>
      </c>
      <c r="B23" s="4" t="inlineStr">
        <is>
          <t>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t>
        </is>
      </c>
    </row>
    <row r="24">
      <c r="A24" s="4" t="inlineStr">
        <is>
          <t>Fair Value of Financial Instruments</t>
        </is>
      </c>
      <c r="B24"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marketable securities, accounts receivable, accounts payable, and accrued expenses. The carrying values of the Company’s accounts receivable, accounts payable and accrued expenses approximated their fair values at June 30, 2020 and 2019, due to the short period of time to maturity or repayment.</t>
        </is>
      </c>
    </row>
    <row r="25">
      <c r="A25" s="4" t="inlineStr">
        <is>
          <t>Earnings (Loss) Per Share</t>
        </is>
      </c>
      <c r="B25" s="4" t="inlineStr">
        <is>
          <t>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restricted stock awards,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earnings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SPP shares to be issued, and vesting of restricted stock awards. During the fiscal year ended June 30, 2019, the excess of the repurchase price of preferred stock over its carrying value (see Note 18) has been recorded as an increase to net loss to determine net loss attributable to common stockholders.</t>
        </is>
      </c>
    </row>
    <row r="26">
      <c r="A26" s="4" t="inlineStr">
        <is>
          <t>Use of Estimates</t>
        </is>
      </c>
      <c r="B26" s="4" t="inlineStr">
        <is>
          <t>The preparation of these financial statements requires the Company to make estimates and judgments that affect the reported amounts of assets, liabilities, revenue, and expenses and related disclosures. On an ongoing basis, the Company evaluates its estimates, including, among others, those related to revenue related reserves, the realizability of inventory, content costs for past use reserve, fair value measurements including common stock valuations, the incremental borrowing rate associated with lease liabilities, useful lives of property and equipment, product warranty, goodwill and finite-lived intangible assets, accounting for income taxes, stock-based compensation expense, transaction price estimates, the fair values of assets acquired and liabilities assumed in business combinations, contingent consideration, and commitments and contingencies. Actual results may differ from these estimates.</t>
        </is>
      </c>
    </row>
    <row r="27">
      <c r="A27" s="4" t="inlineStr">
        <is>
          <t>Recently Issued Accounting Pronouncements</t>
        </is>
      </c>
      <c r="B27" s="4" t="inlineStr">
        <is>
          <t>Accounting Pronouncements Recently Adopted ASU 2016-02 In February 2016, the Financial Accounting Standards Board ("FASB") issued ASU 2016-02, Leases, which introduced and codified new lease accounting guidance under Accounting Standards Codification No. 842, Leases ("ASC 842"). ASC 842 requires a lessee to separate the lease components from the non-lease components in a contract and recognize in the statement of financial position a lease payment liability and a right-of-use asset representing its right to use the underlying asset for the lease term. The Company adopted this ASU and related amendments as of July 1, 2019 under the modified retrospective approach, whereby all prior periods continue to be reported under previous lease accounting guidance. The Company elected the package of practical expedients and, as permitted, the Company did not assess whether existing contracts are or contain leases, the lease classification for any existing leases, and identification of initial direct costs for any existing leases. In addition, the Company elected to apply the practical expedient that allows for the combination of lease and non-lease components. Adoption of the new standard resulted in the recognition of right-of-use assets and operating lease liabilities on the Company's consolidated balance sheet. In addition, the Company de-recognized a build-to-suit arrangement in accordance with the transition requirements, which resulted in an adjustment to retained earnings. The standard did not materially impact the Company's consolidated statements of operations and comprehensive loss. See Note 11 for further discussion of the Company's accounting for leases under ASC 842. ASU 2017-04 In January 2017, the FASB issued ASU 2017-04, Intangibles-Goodwill and Other: Simplifying the Test for Goodwill Impairment , to simplify the subsequent measurement of goodwill by eliminating Step 2 from the goodwill impairment test. The standard is effective for public entities for annual or any interim goodwill impairment tests in annual reporting years beginning after December 15, 2019. For all other entities, including emerging growth companies, the standard is effective for annual or any interim goodwill impairment tests in annual reporting years beginning after December 15, 2021. Early adoption of this standard is permitted. The Company adopted this ASU on July 1, 2019. The standard did not materially impact the Company's consolidated financial statements. ASU 2018-07 In June 2018, the FASB issued ASU 2018-07 to expand the scope of ASC Topic 718, Compensation - Stock Compensation , to include share-based payment transactions for acquiring goods and services from nonemployees. The pronouncement is effective for fiscal years, and for interim periods within those fiscal years, beginning after December 15, 2018, with early adoption permitted. The Company adopted this ASU on July 1, 2019. The standard did not materially impact the Company's consolidated financial statements. Accounting Pronouncements Not Yet Adopted ASU 2016-13 In June 2016, the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has completed its assessment and adopted this standard on July 1, 2020. The standard did not materially impact the Company's consolidated financial statements. ASU 2019-12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The Company has completed its assessment and adopted this standard on July 1, 2020. The standard did not materially impact the Company's consolidated financial statements. ASU 2020-04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Company is currently evaluating the potential impact of adopting this new accounting guidance, but does not expect the adoption of the standard to have a material impact on its consolidated financial statements.</t>
        </is>
      </c>
    </row>
    <row r="28">
      <c r="A28" s="4" t="inlineStr">
        <is>
          <t>Customer Deposits and Deferred Revenue</t>
        </is>
      </c>
      <c r="B28" s="4" t="inlineStr">
        <is>
          <t>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t>
        </is>
      </c>
    </row>
    <row r="29">
      <c r="A29" s="4" t="inlineStr">
        <is>
          <t>Leases</t>
        </is>
      </c>
      <c r="B29" s="4" t="inlineStr">
        <is>
          <t>Right-of-use assets and lease liabilities are established on the consolidated balance sheets for leases with an expected term greater than one year. As the rate implicit in the lease is not determinable, the Company uses its secured incremental borrowing rate to determine the present value of the lease payments. Leases with an initial term of 12 months or less are not recorded on the consolidated balance sheets. The Company recognizes lease expense for these leases on a straight-line basis over the term of the lease. The Company has elected to not separate lease and non-lease components. The Company's lease terms include options to extend or terminate the underlying lease when it is reasonably certain that the Company will exercise that option. The operating lease arrangements included in the measurement of lease liabilities do not reflect options to extend or terminate, as management does not consider the exercise of these options to be reasonably certain. Variable lease payments include, but are not limited to, percentage of sales, common area charges, taxes paid by the landlord that are charged to the Company, and changes to the consumer price index. Variable lease payments are expensed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Jun. 30, 2020</t>
        </is>
      </c>
      <c r="C1" s="2" t="inlineStr">
        <is>
          <t>Jun. 30, 2019</t>
        </is>
      </c>
    </row>
    <row r="2">
      <c r="A2" s="4" t="inlineStr">
        <is>
          <t>Redeemable convertible preferred stock, par value (in dollars per share)</t>
        </is>
      </c>
      <c r="B2" s="9" t="n">
        <v>2.5e-05</v>
      </c>
      <c r="C2" s="9" t="n">
        <v>2.5e-05</v>
      </c>
    </row>
    <row r="3">
      <c r="A3" s="4" t="inlineStr">
        <is>
          <t>Redeemable convertible preferred stock, shares authorized (in shares)</t>
        </is>
      </c>
      <c r="B3" s="6" t="n">
        <v>0</v>
      </c>
      <c r="C3" s="6" t="n">
        <v>215443468</v>
      </c>
    </row>
    <row r="4">
      <c r="A4" s="4" t="inlineStr">
        <is>
          <t>Redeemable convertible preferred stock, shares issued (in shares)</t>
        </is>
      </c>
      <c r="B4" s="6" t="n">
        <v>0</v>
      </c>
      <c r="C4" s="6" t="n">
        <v>210640629</v>
      </c>
    </row>
    <row r="5">
      <c r="A5" s="4" t="inlineStr">
        <is>
          <t>Redeemable convertible preferred stock, shares outstanding (in shares)</t>
        </is>
      </c>
      <c r="B5" s="6" t="n">
        <v>0</v>
      </c>
      <c r="C5" s="6" t="n">
        <v>210640629</v>
      </c>
    </row>
    <row r="6">
      <c r="A6" s="4" t="inlineStr">
        <is>
          <t>Current portion of lease liabilities and other current liabilities</t>
        </is>
      </c>
      <c r="B6" s="7" t="n">
        <v>46.9</v>
      </c>
      <c r="C6" s="7" t="n">
        <v>3.3</v>
      </c>
    </row>
    <row r="7">
      <c r="A7" s="4" t="inlineStr">
        <is>
          <t>Class A Common Stock</t>
        </is>
      </c>
    </row>
    <row r="8">
      <c r="A8" s="4" t="inlineStr">
        <is>
          <t>Common stock, par value (in dollars per share)</t>
        </is>
      </c>
      <c r="B8" s="9" t="n">
        <v>2.5e-05</v>
      </c>
      <c r="C8" s="9" t="n">
        <v>2.5e-05</v>
      </c>
    </row>
    <row r="9">
      <c r="A9" s="4" t="inlineStr">
        <is>
          <t>Common stock, shares authorized (in shares)</t>
        </is>
      </c>
      <c r="B9" s="6" t="n">
        <v>2500000000</v>
      </c>
      <c r="C9" s="6" t="n">
        <v>0</v>
      </c>
    </row>
    <row r="10">
      <c r="A10" s="4" t="inlineStr">
        <is>
          <t>Common stock, shares issued (in shares)</t>
        </is>
      </c>
      <c r="B10" s="6" t="n">
        <v>237518574</v>
      </c>
      <c r="C10" s="6" t="n">
        <v>0</v>
      </c>
    </row>
    <row r="11">
      <c r="A11" s="4" t="inlineStr">
        <is>
          <t>Common stock, shares outstanding (in shares)</t>
        </is>
      </c>
      <c r="B11" s="6" t="n">
        <v>237518574</v>
      </c>
      <c r="C11" s="6" t="n">
        <v>0</v>
      </c>
    </row>
    <row r="12">
      <c r="A12" s="4" t="inlineStr">
        <is>
          <t>Class B Common Stock</t>
        </is>
      </c>
    </row>
    <row r="13">
      <c r="A13" s="4" t="inlineStr">
        <is>
          <t>Common stock, par value (in dollars per share)</t>
        </is>
      </c>
      <c r="B13" s="9" t="n">
        <v>2.5e-05</v>
      </c>
      <c r="C13" s="9" t="n">
        <v>2.5e-05</v>
      </c>
    </row>
    <row r="14">
      <c r="A14" s="4" t="inlineStr">
        <is>
          <t>Common stock, shares authorized (in shares)</t>
        </is>
      </c>
      <c r="B14" s="6" t="n">
        <v>2500000000</v>
      </c>
      <c r="C14" s="6" t="n">
        <v>400000000</v>
      </c>
    </row>
    <row r="15">
      <c r="A15" s="4" t="inlineStr">
        <is>
          <t>Common stock, shares issued (in shares)</t>
        </is>
      </c>
      <c r="B15" s="6" t="n">
        <v>50538538</v>
      </c>
      <c r="C15" s="6" t="n">
        <v>25301604</v>
      </c>
    </row>
    <row r="16">
      <c r="A16" s="4" t="inlineStr">
        <is>
          <t>Common stock, shares outstanding (in shares)</t>
        </is>
      </c>
      <c r="B16" s="6" t="n">
        <v>50538538</v>
      </c>
      <c r="C16" s="6" t="n">
        <v>25301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Schedule of Disaggregation of Revenue</t>
        </is>
      </c>
      <c r="B4" s="4" t="inlineStr">
        <is>
          <t>The Company's revenue disaggregated by geographic region, were as follows: Fiscal Year Ended June 30, 2020 2019 2018 (in millions) North America (1) $ 1,743.6 $ 897.9 $ 435.0 Rest of world (2) 82.3 17.1 — Total revenue $ 1,825.9 $ 915.0 $ 435.0 _________________________ (1) Consists of United States and Canada. (2) Consists of United Kingdom and Germ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Jun. 30, 2020</t>
        </is>
      </c>
    </row>
    <row r="3">
      <c r="A3" s="3" t="inlineStr">
        <is>
          <t>Investments, Debt and Equity Securities [Abstract]</t>
        </is>
      </c>
    </row>
    <row r="4">
      <c r="A4" s="4" t="inlineStr">
        <is>
          <t>Schedule of Investments in Marketable Securities</t>
        </is>
      </c>
      <c r="B4" s="4" t="inlineStr">
        <is>
          <t>The following table summarizes the Company's investments in marketable securities: June 30, 2020 Amortized Cost Gross Unrealized Gains Gross Unrealized Losses Fair Value (in millions) Corporate bonds $ 397.7 $ 2.1 $ (0.2) $ 399.6 U.S. treasury securities 300.5 1.9 — 302.4 Commercial paper 17.4 — — 17.4 Certificate of deposits 38.6 0.1 — 38.7 $ 754.2 $ 4.1 $ (0.2) $ 758.1 Less: Restricted marketable securities (1) $ 38.5 Total marketable securities $ 719.5 _________________________ (1) The Company is required to pledge or otherwise restrict a portion of cash, cash equivalents, and marketable securities as collateral for standby letters of credit. The Company classifies cash, cash equivalents, and marketable securities with use restrictions of less than twelve months as "Prepaid expenses and other current assets" and of twelve months or longer as non-current "Other assets" on its consolidated balance sheets. June 30, 2019 Amortized Cost Gross Unrealized Gains Gross Unrealized Losses Fair Value (in millions) Commercial paper $ 97.6 $ — $ — $ 97.6 Corporate bonds 61.9 0.1 — 62.0 Certificate of deposits 34.8 — — 34.8 U.S. treasury securities 29.7 0.1 — 29.8 Total marketable securities (1) $ 224.1 $ 0.2 $ — $ 224.3 _________________________ (1) Includes $8.3 million included within cash and cash equival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ummary of Assets Measured at Fair Value on a Recurring Basis</t>
        </is>
      </c>
      <c r="B4" s="4" t="inlineStr">
        <is>
          <t>The following table summarizes the Company's assets and liabilities that are measured at fair value on a recurring basis, by level, within the fair value hierarchy: As of June 30, 2020 Level 1 Level 2 Level 3 Total (in millions) Assets Marketable securities: $ 758.1 $ — $ — $ 758.1 Cost-method investments — — 0.7 0.7 Total $ 758.1 $ — $ 0.7 $ 758.8 Liabilities Other current liabilities: Contingent consideration $ — $ — $ 2.5 $ 2.5 Other non-current liabilities: Contingent consideration — — 4.6 4.6 Total $ — $ — $ 7.1 $ 7.1 As of June 30, 2019 Level 1 Level 2 Level 3 Total (in millions) Assets Marketable securities (1) $ 224.3 $ — $ — $ 224.3 Cost-method investments — — 0.6 0.6 Total $ 224.3 $ — $ 0.6 $ 224.9 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0</t>
        </is>
      </c>
    </row>
    <row r="3">
      <c r="A3" s="3" t="inlineStr">
        <is>
          <t>Inventory Disclosure [Abstract]</t>
        </is>
      </c>
    </row>
    <row r="4">
      <c r="A4" s="4" t="inlineStr">
        <is>
          <t>Schedule of Inventory</t>
        </is>
      </c>
      <c r="B4" s="4" t="inlineStr">
        <is>
          <t xml:space="preserve">Inventories were as follows: As of June 30, 2020 2019 (in millions) Raw materials $ 17.8 $ — Work-in-process 4.6 — Finished products 232.5 152.0 Total inventories 254.9 152.0 Less: Reserves (10.5) (15.4) Total inventories, net $ 244.5 $ 1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Tonic Fitness Technology (Tables)</t>
        </is>
      </c>
      <c r="B1" s="2" t="inlineStr">
        <is>
          <t>12 Months Ended</t>
        </is>
      </c>
    </row>
    <row r="2">
      <c r="B2" s="2" t="inlineStr">
        <is>
          <t>Jun. 30, 2020</t>
        </is>
      </c>
    </row>
    <row r="3">
      <c r="A3" s="3" t="inlineStr">
        <is>
          <t>Business Combinations [Abstract]</t>
        </is>
      </c>
    </row>
    <row r="4">
      <c r="A4" s="4" t="inlineStr">
        <is>
          <t>Schedule of Assets Acquired and Liabilities Assumed</t>
        </is>
      </c>
      <c r="B4" s="4" t="inlineStr">
        <is>
          <t xml:space="preserve">The acquisition was accounted for under the acquisition method. The following table summarizes the final determination of the fair values of assets acquired and liabilities assumed at the closing date: As of October 16, 2019 (in millions) Inventory $ 11.8 Other current assets 29.1 Property and equipment 20.4 Goodwill 32.3 Other assets 2.2 Total assets $ 95.7 Current liabilities (49.9) Other liabilities (0.8) Total liabilities $ (50.7) Net assets acquired $ 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ed of the following: As of June 30, 2020 2019 (in millions) Land $ 7.1 $ — Buildings (1) 9.2 149.3 Leasehold Improvements 115.4 47.6 Equipment 35.1 14.9 Furniture and Fixtures 9.8 7.5 Software 32.7 16.0 Construction in Progress 97.1 40.1 Total property and equipment 306.2 275.4 Accumulated depreciation and amortization (64.0) (25.6) Total property and equipment, net $ 242.3 $ 249.7 _________________________ (1) Includes zero and $147.1 for the years ended June 30, 2020 and 2019, respectively, for the Company's build-to-suit asset. As of June 30, 2020, 79% and 11% the Company's total property and equipment, net was attributable to the United States and the United Kingdom, respectively. As of June 30, 2019, 97% of the Company's total property and equipment, net was attributable to the United States. No other country represented more than 10% of the total property and equipment, net as of those periods. The estimated useful lives of property and equipment are as follows: Buildings 20 years Leasehold Improvements Shorter of remaining lease term or useful life Equipment Three Furniture and Fixtures Two Software Tw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Carrying Value of Goodwill</t>
        </is>
      </c>
      <c r="B4" s="4" t="inlineStr">
        <is>
          <t xml:space="preserve">The changes in the carrying value of goodwill are as follows: Amount (in millions) June 30, 2018 $ 4.2 Acquisition 0.1 June 30, 2019 4.3 Acquisition 32.3 Foreign currency translation 2.6 June 30, 2020 $ 39.1 </t>
        </is>
      </c>
    </row>
    <row r="5">
      <c r="A5" s="4" t="inlineStr">
        <is>
          <t>Schedule of Intangible Assets, Net</t>
        </is>
      </c>
      <c r="B5" s="4" t="inlineStr">
        <is>
          <t>The gross carrying amount and accumulated amortization of the Company's intangible assets, net, as of June 30, 2020 were as follows: Gross Carrying Value Accumulated Amortization Net Carrying Value Weighted Average Remaining Useful Life (Years) Acquired developed technology $ 24.8 $ 10.3 $ 14.5 3.0 Definite-lived intangibles 1.6 0.1 1.5 4.7 Total intangible assets $ 26.4 $ 10.4 $ 16.0 The gross carrying amount and accumulated amortization of the Company's intangible assets, net, as of June 30, 2019 were as follows: Gross Carrying Value Accumulated Amortization Net Carrying Value Weighted Average Remaining Useful Life (Years) Acquired developed technology $ 24.8 $ 5.3 $ 19.5 4.0</t>
        </is>
      </c>
    </row>
    <row r="6">
      <c r="A6" s="4" t="inlineStr">
        <is>
          <t>Schedule of Estimated Amortization for Identifiable Acquisition-Related Intangible Assets in Future Periods</t>
        </is>
      </c>
      <c r="B6" s="4" t="inlineStr">
        <is>
          <t xml:space="preserve">As of June 30, 2020, estimated amortization related to the Company's identifiable acquisition-related intangible assets in future periods were as follows: Fiscal Year Ending June 30, Amount (in millions) 2021 $ 5.3 2022 5.3 2023 4.9 2024 0.3 2025 0.2 Total $ 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0</t>
        </is>
      </c>
    </row>
    <row r="3">
      <c r="A3" s="3" t="inlineStr">
        <is>
          <t>Payables and Accruals [Abstract]</t>
        </is>
      </c>
    </row>
    <row r="4">
      <c r="A4" s="4" t="inlineStr">
        <is>
          <t>Schedule of Accrued Expenses</t>
        </is>
      </c>
      <c r="B4" s="4" t="inlineStr">
        <is>
          <t xml:space="preserve">Accrued expenses consisted of the following: Fiscal Year Ended June 30, 2020 2019 (in millions) Inventory received but not billed $ 88.6 $ 12.8 Accrued music licensing royalties 37.9 25.8 Employee-related liabilities 35.1 9.7 Accrued marketing 5.8 19.3 Other 58.5 36.8 Total accrued expenses $ 225.9 $ 1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Maturities of Lease Liabilities for Operating Leases</t>
        </is>
      </c>
      <c r="B4" s="4" t="inlineStr">
        <is>
          <t>As of June 30, 2020, the total remaining lease payments included in the measurement of lease liabilities for operating leases were as follows: Fiscal Year Ending June 30, Future Minimum Payments (in millions) 2021 (1) $ 48.1 2022 (2) 55.2 2023 68.0 2024 64.4 2025 59.2 Thereafter 522.3 Total $ 817.3 _________________________ (1) Includes $22.8 million in tenant improvement receivable. (2) Includes $13.3 million in tenant improvement receivable.</t>
        </is>
      </c>
    </row>
    <row r="5">
      <c r="A5" s="4" t="inlineStr">
        <is>
          <t>Schedule of Supplemental Balance Sheet Information Related to Leases</t>
        </is>
      </c>
      <c r="B5" s="4" t="inlineStr">
        <is>
          <t xml:space="preserve">Supplemental information related to leases was as follows: Reconciliation of Lease Liabilities As of June 30, 2020 (dollars in millions) Weighted-average remaining lease term (years) 12.7 Weighted-average discount rate 5.84 % Total Undiscounted Lease Liability $ 817.3 Less: Imputed interest (272.1) Total Discounted Lease Liability $ 545.1 Current portion of lease liability $ 36.9 Non-current portion of lease liability $ 508.2 </t>
        </is>
      </c>
    </row>
    <row r="6">
      <c r="A6" s="4" t="inlineStr">
        <is>
          <t>Schedule of Supplemental Cash Flow and Other Information Related to Leases</t>
        </is>
      </c>
      <c r="B6" s="4" t="inlineStr">
        <is>
          <t xml:space="preserve">Supplemental cash flow and other information related to leases was as follows: Cash Paid For Amounts Included In Measurement of Liabilities Fiscal Year Ended June 30, 2020 (in millions) Operating cash flows from operating leases $ 45.2 Right-of-use assets obtained in exchange for operating lease liabilities (non-cash) $ 3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Jun. 30, 2020</t>
        </is>
      </c>
    </row>
    <row r="3">
      <c r="A3" s="3" t="inlineStr">
        <is>
          <t>Commitments and Contingencies Disclosure [Abstract]</t>
        </is>
      </c>
    </row>
    <row r="4">
      <c r="A4" s="4" t="inlineStr">
        <is>
          <t>Schedule of Minimum Annual Guarantee Payments Due Under Music License Agreements</t>
        </is>
      </c>
      <c r="B4" s="4" t="inlineStr">
        <is>
          <t xml:space="preserve">The following represents the Company's minimum annual guarantee payments under music license agreements for the next three years: Future Minimum Payments (in millions) 2021 $ 26.9 2022 13.5 2023 3.2 2024 0.7 Total $ 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Millions</t>
        </is>
      </c>
      <c r="B1" s="2" t="inlineStr">
        <is>
          <t>12 Months Ended</t>
        </is>
      </c>
    </row>
    <row r="2">
      <c r="B2" s="2" t="inlineStr">
        <is>
          <t>Jun. 30, 2020</t>
        </is>
      </c>
      <c r="C2" s="2" t="inlineStr">
        <is>
          <t>Jun. 30, 2019</t>
        </is>
      </c>
      <c r="D2" s="2" t="inlineStr">
        <is>
          <t>Jun. 30, 2018</t>
        </is>
      </c>
    </row>
    <row r="3">
      <c r="A3" s="4" t="inlineStr">
        <is>
          <t>Revenue</t>
        </is>
      </c>
      <c r="B3" s="7" t="n">
        <v>1825.9</v>
      </c>
      <c r="C3" s="5" t="n">
        <v>915</v>
      </c>
      <c r="D3" s="5" t="n">
        <v>435</v>
      </c>
    </row>
    <row r="4">
      <c r="A4" s="4" t="inlineStr">
        <is>
          <t>Cost of revenue</t>
        </is>
      </c>
      <c r="B4" s="8" t="n">
        <v>989.1</v>
      </c>
      <c r="C4" s="8" t="n">
        <v>531.4</v>
      </c>
      <c r="D4" s="8" t="n">
        <v>245.4</v>
      </c>
    </row>
    <row r="5">
      <c r="A5" s="4" t="inlineStr">
        <is>
          <t>Gross profit</t>
        </is>
      </c>
      <c r="B5" s="8" t="n">
        <v>836.7</v>
      </c>
      <c r="C5" s="8" t="n">
        <v>383.6</v>
      </c>
      <c r="D5" s="8" t="n">
        <v>189.6</v>
      </c>
    </row>
    <row r="6">
      <c r="A6" s="3" t="inlineStr">
        <is>
          <t>Operating expenses:</t>
        </is>
      </c>
    </row>
    <row r="7">
      <c r="A7" s="4" t="inlineStr">
        <is>
          <t>Sales and marketing</t>
        </is>
      </c>
      <c r="B7" s="6" t="n">
        <v>477</v>
      </c>
      <c r="C7" s="6" t="n">
        <v>324</v>
      </c>
      <c r="D7" s="8" t="n">
        <v>151.4</v>
      </c>
    </row>
    <row r="8">
      <c r="A8" s="4" t="inlineStr">
        <is>
          <t>General and administrative</t>
        </is>
      </c>
      <c r="B8" s="8" t="n">
        <v>351.6</v>
      </c>
      <c r="C8" s="6" t="n">
        <v>207</v>
      </c>
      <c r="D8" s="8" t="n">
        <v>62.4</v>
      </c>
    </row>
    <row r="9">
      <c r="A9" s="4" t="inlineStr">
        <is>
          <t>Research and development</t>
        </is>
      </c>
      <c r="B9" s="6" t="n">
        <v>89</v>
      </c>
      <c r="C9" s="8" t="n">
        <v>54.8</v>
      </c>
      <c r="D9" s="8" t="n">
        <v>23.4</v>
      </c>
    </row>
    <row r="10">
      <c r="A10" s="4" t="inlineStr">
        <is>
          <t>Total operating expenses</t>
        </is>
      </c>
      <c r="B10" s="8" t="n">
        <v>917.6</v>
      </c>
      <c r="C10" s="8" t="n">
        <v>585.8</v>
      </c>
      <c r="D10" s="8" t="n">
        <v>237.1</v>
      </c>
    </row>
    <row r="11">
      <c r="A11" s="4" t="inlineStr">
        <is>
          <t>Loss from operations</t>
        </is>
      </c>
      <c r="B11" s="8" t="n">
        <v>-80.8</v>
      </c>
      <c r="C11" s="8" t="n">
        <v>-202.3</v>
      </c>
      <c r="D11" s="8" t="n">
        <v>-47.5</v>
      </c>
    </row>
    <row r="12">
      <c r="A12" s="3" t="inlineStr">
        <is>
          <t>Other income, net:</t>
        </is>
      </c>
    </row>
    <row r="13">
      <c r="A13" s="4" t="inlineStr">
        <is>
          <t>Interest income, net</t>
        </is>
      </c>
      <c r="B13" s="8" t="n">
        <v>16.2</v>
      </c>
      <c r="C13" s="6" t="n">
        <v>7</v>
      </c>
      <c r="D13" s="8" t="n">
        <v>-0.3</v>
      </c>
    </row>
    <row r="14">
      <c r="A14" s="4" t="inlineStr">
        <is>
          <t>Other expense, net</t>
        </is>
      </c>
      <c r="B14" s="8" t="n">
        <v>-3.8</v>
      </c>
      <c r="C14" s="8" t="n">
        <v>-0.3</v>
      </c>
      <c r="D14" s="6" t="n">
        <v>0</v>
      </c>
    </row>
    <row r="15">
      <c r="A15" s="4" t="inlineStr">
        <is>
          <t>Total other income (expense), net</t>
        </is>
      </c>
      <c r="B15" s="8" t="n">
        <v>12.4</v>
      </c>
      <c r="C15" s="8" t="n">
        <v>6.7</v>
      </c>
      <c r="D15" s="8" t="n">
        <v>-0.3</v>
      </c>
    </row>
    <row r="16">
      <c r="A16" s="4" t="inlineStr">
        <is>
          <t>Loss before provision for income taxes</t>
        </is>
      </c>
      <c r="B16" s="8" t="n">
        <v>-68.40000000000001</v>
      </c>
      <c r="C16" s="8" t="n">
        <v>-195.6</v>
      </c>
      <c r="D16" s="8" t="n">
        <v>-47.8</v>
      </c>
    </row>
    <row r="17">
      <c r="A17" s="4" t="inlineStr">
        <is>
          <t>Income tax expense</t>
        </is>
      </c>
      <c r="B17" s="8" t="n">
        <v>3.3</v>
      </c>
      <c r="C17" s="8" t="n">
        <v>0.1</v>
      </c>
      <c r="D17" s="8" t="n">
        <v>0.1</v>
      </c>
    </row>
    <row r="18">
      <c r="A18" s="4" t="inlineStr">
        <is>
          <t>Net loss</t>
        </is>
      </c>
      <c r="B18" s="8" t="n">
        <v>-71.59999999999999</v>
      </c>
      <c r="C18" s="8" t="n">
        <v>-195.6</v>
      </c>
      <c r="D18" s="8" t="n">
        <v>-47.9</v>
      </c>
    </row>
    <row r="19">
      <c r="A19" s="4" t="inlineStr">
        <is>
          <t>Net loss attributable to Class A and Class B common stockholders</t>
        </is>
      </c>
      <c r="B19" s="7" t="n">
        <v>-71.59999999999999</v>
      </c>
      <c r="C19" s="7" t="n">
        <v>-245.7</v>
      </c>
      <c r="D19" s="7" t="n">
        <v>-47.9</v>
      </c>
    </row>
    <row r="20">
      <c r="A20" s="4" t="inlineStr">
        <is>
          <t>Net loss per share attributable Class A and Class B common stockholders (in dollars per share)</t>
        </is>
      </c>
      <c r="B20" s="10" t="n">
        <v>-0.32</v>
      </c>
      <c r="C20" s="10" t="n">
        <v>-10.72</v>
      </c>
      <c r="D20" s="10" t="n">
        <v>-2.18</v>
      </c>
    </row>
    <row r="21">
      <c r="A21" s="4" t="inlineStr">
        <is>
          <t>Weighted-average Class A and Class B common shares outstanding, basic and diluted (in shares)</t>
        </is>
      </c>
      <c r="B21" s="6" t="n">
        <v>220952237</v>
      </c>
      <c r="C21" s="6" t="n">
        <v>22911764</v>
      </c>
      <c r="D21" s="6" t="n">
        <v>21934228</v>
      </c>
    </row>
    <row r="22">
      <c r="A22" s="3" t="inlineStr">
        <is>
          <t>Other comprehensive income:</t>
        </is>
      </c>
    </row>
    <row r="23">
      <c r="A23" s="4" t="inlineStr">
        <is>
          <t>Net unrealized gains on marketable securities</t>
        </is>
      </c>
      <c r="B23" s="7" t="n">
        <v>3.9</v>
      </c>
      <c r="C23" s="7" t="n">
        <v>0.2</v>
      </c>
      <c r="D23" s="5" t="n">
        <v>0</v>
      </c>
    </row>
    <row r="24">
      <c r="A24" s="4" t="inlineStr">
        <is>
          <t>Change in foreign currency translation adjustment</t>
        </is>
      </c>
      <c r="B24" s="6" t="n">
        <v>6</v>
      </c>
      <c r="C24" s="6" t="n">
        <v>0</v>
      </c>
      <c r="D24" s="6" t="n">
        <v>0</v>
      </c>
    </row>
    <row r="25">
      <c r="A25" s="4" t="inlineStr">
        <is>
          <t>Total other comprehensive income</t>
        </is>
      </c>
      <c r="B25" s="8" t="n">
        <v>9.9</v>
      </c>
      <c r="C25" s="8" t="n">
        <v>0.2</v>
      </c>
      <c r="D25" s="6" t="n">
        <v>0</v>
      </c>
    </row>
    <row r="26">
      <c r="A26" s="4" t="inlineStr">
        <is>
          <t>Comprehensive loss</t>
        </is>
      </c>
      <c r="B26" s="8" t="n">
        <v>-61.7</v>
      </c>
      <c r="C26" s="8" t="n">
        <v>-195.4</v>
      </c>
      <c r="D26" s="8" t="n">
        <v>-47.9</v>
      </c>
    </row>
    <row r="27">
      <c r="A27" s="4" t="inlineStr">
        <is>
          <t>Connected Fitness Products</t>
        </is>
      </c>
    </row>
    <row r="28">
      <c r="A28" s="4" t="inlineStr">
        <is>
          <t>Revenue</t>
        </is>
      </c>
      <c r="B28" s="8" t="n">
        <v>1462.2</v>
      </c>
      <c r="C28" s="8" t="n">
        <v>733.9</v>
      </c>
      <c r="D28" s="8" t="n">
        <v>354.7</v>
      </c>
    </row>
    <row r="29">
      <c r="A29" s="4" t="inlineStr">
        <is>
          <t>Cost of revenue</t>
        </is>
      </c>
      <c r="B29" s="8" t="n">
        <v>833.5</v>
      </c>
      <c r="C29" s="8" t="n">
        <v>427.8</v>
      </c>
      <c r="D29" s="8" t="n">
        <v>199.9</v>
      </c>
    </row>
    <row r="30">
      <c r="A30" s="4" t="inlineStr">
        <is>
          <t>Subscription</t>
        </is>
      </c>
    </row>
    <row r="31">
      <c r="A31" s="4" t="inlineStr">
        <is>
          <t>Revenue</t>
        </is>
      </c>
      <c r="B31" s="8" t="n">
        <v>363.7</v>
      </c>
      <c r="C31" s="8" t="n">
        <v>181.1</v>
      </c>
      <c r="D31" s="8" t="n">
        <v>80.3</v>
      </c>
    </row>
    <row r="32">
      <c r="A32" s="4" t="inlineStr">
        <is>
          <t>Cost of revenue</t>
        </is>
      </c>
      <c r="B32" s="7" t="n">
        <v>155.7</v>
      </c>
      <c r="C32" s="7" t="n">
        <v>103.7</v>
      </c>
      <c r="D32" s="7" t="n">
        <v>4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Jun. 30, 2020</t>
        </is>
      </c>
    </row>
    <row r="3">
      <c r="A3" s="3" t="inlineStr">
        <is>
          <t>Share-based Payment Arrangement [Abstract]</t>
        </is>
      </c>
    </row>
    <row r="4">
      <c r="A4" s="4" t="inlineStr">
        <is>
          <t>Summary of Stock Option Activity</t>
        </is>
      </c>
      <c r="B4" s="4" t="inlineStr">
        <is>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19 64,602,124 $ 6.71 8.6 $ 972.0 Granted 12,086,466 $ 27.11 Exercised (7,815,137) $ 4.12 Forfeited (2,054,593) $ 11.01 Outstanding — June 30, 2020 66,818,860 $ 10.57 8.0 $ 3,153.6 Vested and Exercisable— June 30, 2020 27,144,270 $ 4.70 6.9 $ 1,440.5 Unvested option activity is as follows: Options Weighted-Average Grant Date Fair Value Unvested - June 30, 2019 46,078,443 $ 4.89 Granted 12,086,466 $ 12.17 Early exercised unvested (113,688) $ 3.94 Vested (16,335,310) $ 4.10 Forfeited (2,041,321) $ 5.33 Unvested - June 30, 2020 39,674,590 $ 7.41 </t>
        </is>
      </c>
    </row>
    <row r="5">
      <c r="A5" s="4" t="inlineStr">
        <is>
          <t>Summary of Fair Value Assumptions</t>
        </is>
      </c>
      <c r="B5" s="4" t="inlineStr">
        <is>
          <t>The fair value of each option was estimated at the grant date using the Black-Scholes method with the following assumptions: Fiscal Year Ended June 30, 2020 2019 2018 Weighted average risk-free interest rate (1) 1.1% 2.5% 2.4% Weighted average expected term (in years) 6.2 6.3 6.3 Weighted average expected volatility (2) 44.9% 45.0% 55.2% Expected dividend yield — —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t>
        </is>
      </c>
    </row>
    <row r="6">
      <c r="A6" s="4" t="inlineStr">
        <is>
          <t>Summary of Restricted Stock and Restricted Stock Units</t>
        </is>
      </c>
      <c r="B6" s="4" t="inlineStr">
        <is>
          <t xml:space="preserve">The following table summarizes the activity related to the Company's restricted stock and restricted stock units: Restricted Stock Units Outstanding Number of Awards Weighted-Average Grant Date Fair Value Outstanding — June 30, 2019 — $ — Granted 706,825 $ 32.02 Vested and converted to common stock (90,712) $ 31.99 Outstanding — June 30, 2020 616,113 $ 32.02 </t>
        </is>
      </c>
    </row>
    <row r="7">
      <c r="A7" s="4" t="inlineStr">
        <is>
          <t>Summary of Stock-Based Compensation Expense</t>
        </is>
      </c>
      <c r="B7" s="4" t="inlineStr">
        <is>
          <t xml:space="preserve">The Company's total stock-based compensation expense was as follows: Fiscal Year Ended June 30, 2020 2019 2018 (in millions) Cost of revenue Connected Fitness Products $ 3.2 $ 0.3 $ — Subscription 7.5 3.2 0.5 Total cost of revenue 10.7 3.5 0.5 Sales and marketing 15.3 8.4 0.7 General and administrative 52.4 70.5 6.5 Research and development 10.4 7.1 0.8 Total stock-based compensation expense $ 88.8 $ 89.5 $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Loss Before Income Taxes</t>
        </is>
      </c>
      <c r="B4" s="4" t="inlineStr">
        <is>
          <t>The components of loss before income taxes are as follows: Fiscal Year Ended June 30, 2020 2019 2018 United States $ (15.6) $ (164.4) $ (47.0) Foreign (52.8) (31.2) (0.8) Loss from operations before income taxes $ (68.4) $ (195.6) $ (47.8)</t>
        </is>
      </c>
    </row>
    <row r="5">
      <c r="A5" s="4" t="inlineStr">
        <is>
          <t>Schedule of Components of Income Tax Expense (Benefit)</t>
        </is>
      </c>
      <c r="B5" s="4" t="inlineStr">
        <is>
          <t xml:space="preserve">The components of income tax expense/(benefit) are as follows: Fiscal Year Ended June 30, 2020 2019 2018 Current: Federal $ — $ — $ — State 1.2 0.1 0.1 Foreign 3.0 0.3 — 4.2 0.4 0.1 Deferred: Federal — — — State — — — Foreign (0.9) (0.3) — (0.9) (0.3) — Total $ 3.3 $ 0.1 $ 0.1 </t>
        </is>
      </c>
    </row>
    <row r="6">
      <c r="A6" s="4" t="inlineStr">
        <is>
          <t>Schedule of Effective Income Tax Rate Reconciliation</t>
        </is>
      </c>
      <c r="B6" s="4" t="inlineStr">
        <is>
          <t>A reconciliation from the U.S. statutory federal income tax rate to the effective income tax rate is as follows: Fiscal Year Ended June 30, 2020 2019 2018 Federal income tax rate 21.0 % 21.0 % 28.1 % Permanent differences (1.8) (4.2) (1.0) Share based compensation 34.2 — — Return to provision (3.8) (0.4) — Effects of rates different than statutory — (0.3) — State and local income taxes, net of federal benefit 8.6 3.0 4.5 Franchise tax (1.2) — (0.1) Change in valuation allowance (65.6) (21.0) 3.7 Rate change (0.5) (0.4) (39.3) Federal credits 4.4 2.3 4.0 Other (0.1) — — Effective income tax rate (4.8) % — % (0.1) %</t>
        </is>
      </c>
    </row>
    <row r="7">
      <c r="A7" s="4" t="inlineStr">
        <is>
          <t>Schedule of Deferred Tax Assets (Liabilities)</t>
        </is>
      </c>
      <c r="B7" s="4" t="inlineStr">
        <is>
          <t xml:space="preserve">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Fiscal Year Ended June 30, 2020 2019 (in millions) Deferred tax assets: Net operating loss $ 63.9 $ 34.4 Accruals and reserves 13.7 10.0 R&amp;D credit 9.2 7.7 Accrued legal and professional fees 5.3 4.8 Non-qualified stock options 20.8 8.8 Restricted stock options 2.5 — Deferred rent — 2.9 Property and equipment — 0.2 Intangible amortization — 0.9 Inventory capitalization 8.8 5.0 Lease liability 129.6 — Deferred revenue 8.4 10.4 Tenant Improvement Allowance — 2.9 Other 1.1 0.6 Total deferred tax assets: 263.3 88.5 Valuation allowance (128.5) (86.9) Deferred tax liabilities: Prepaid Expenses (3.1) (1.4) Property and equipment (10.6) — Intangible amortization (2.1) — Right-of-use assets (116.4) — Other (1.0) — Total deferred tax liabilities: (133.2) (1.4) Deferred tax assets, net $ 1.6 $ 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Jun. 30, 2020</t>
        </is>
      </c>
    </row>
    <row r="3">
      <c r="A3" s="3" t="inlineStr">
        <is>
          <t>Earnings Per Share [Abstract]</t>
        </is>
      </c>
    </row>
    <row r="4">
      <c r="A4" s="4" t="inlineStr">
        <is>
          <t>Schedule of Computation of Loss Per Share</t>
        </is>
      </c>
      <c r="B4" s="4" t="inlineStr">
        <is>
          <t>The computation of loss per share is as follows: Fiscal Year Ended June 30, 2020 2019 2018 (in millions) Basic loss per share: Net loss $ (71.6) $ (195.6) $ (47.9) Less: Premium on repurchase of convertible preferred stock — (50.1) — Net loss attributable to common stockholders $ (71.6) $ (245.7) $ (47.9) Shares used in computation: Weighted-average common shares outstanding 220,952,237 22,911,764 21,934,228 Basic loss per share $ (0.32) $ (10.72) $ (2.18)</t>
        </is>
      </c>
    </row>
    <row r="5">
      <c r="A5" s="4" t="inlineStr">
        <is>
          <t>Schedule of Potentially Diluted Securities Not Included in Calculation of Diluted Shares Outstanding</t>
        </is>
      </c>
      <c r="B5" s="4" t="inlineStr">
        <is>
          <t xml:space="preserve">The following potentially dilutive shares were not included in the calculation of diluted shares outstanding as the effect would have been anti-dilutive: Year Ended June 30, 2020 2019 2018 Stock options 41,476,591 20,609,654 12,890,826 Restricted stock and restricted stock units 41,855 — — Shares estimated to be purchased under ESPP 66,019 — — Warrants — 234,527 224,903 Redeemable convertible preferred stock — 210,640,629 176,313,4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Key Performance Measures by Segment</t>
        </is>
      </c>
      <c r="B4" s="4" t="inlineStr">
        <is>
          <t xml:space="preserve">Key financial performance measures of the segments including Revenue, Cost of revenue, and Gross profit are as follows: Fiscal Year Ended June 30, 2020 2019 2018 (in millions) Connected Fitness Products: Revenue $ 1,462.2 $ 733.9 $ 354.7 Cost of revenue 833.5 427.8 199.9 Gross profit $ 628.8 $ 306.2 $ 154.9 Subscription: Revenue $ 363.7 $ 181.1 $ 80.3 Cost of revenue 155.7 103.7 45.5 Gross profit $ 208.0 $ 77.4 $ 34.7 Consolidated: Revenue $ 1,825.9 $ 915.0 $ 435.0 Cost of revenue 989.1 531.4 245.4 Gross profit $ 836.7 $ 383.6 $ 189.6 </t>
        </is>
      </c>
    </row>
    <row r="5">
      <c r="A5" s="4" t="inlineStr">
        <is>
          <t>Reconciliation of Segment Gross Profit to Consolidated Loss Before Tax</t>
        </is>
      </c>
      <c r="B5" s="4" t="inlineStr">
        <is>
          <t>The reconciliation between reportable segment gross profit to consolidated loss before tax is as follows: Fiscal Year Ended June 30, 2020 2019 2018 (in millions) Segment Gross Profit $ 836.7 $ 383.6 $ 189.6 Sales and marketing (477.0) (324.0) (151.4) General and administrative (351.6) (207.0) (62.4) Research and development (89.0) (54.8) (23.4) Total other income (expense), net 12.4 6.7 (0.3) Loss before provision for income taxes $ (68.4) $ (195.6) $ (4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Selected Quarterly Financial Information</t>
        </is>
      </c>
      <c r="B4" s="4" t="inlineStr">
        <is>
          <t>Selected summarized quarterly financial information for the fiscal years ended June 30, 2020 and 2019 was as follows: Year ended Three months ended Jun. 30, 2020 Jun. 30, 2020 Mar. 31, 2020 Dec. 31, 2019 Sept. 30, 2019 (in millions) Total revenue $ 1,825.9 $ 607.1 $ 524.6 $ 466.3 $ 228.0 Gross profit 836.7 288.8 245.8 197.1 105.1 Income (loss) from operations (1) (80.8) 90.0 (58.4) (61.5) (50.9) Net income (loss) (71.6) 89.1 (55.6) (55.4) (49.8) Net income (loss) per share attributable to common stockholders, basic (2) $ (0.32) $ 0.31 $ (0.20) $ (0.20) $ (1.29) Net income (loss) per share attributable to common stockholders, diluted (2) $ (0.32) $ 0.27 $ (0.20) $ (0.20) $ (1.29) _________________________ (1) Net income from operations for the three months ended June 30, 2020, reflects strong demand due to the ongoing COVID-19 pandemic coupled with the pause on the majority of marketing spend. (2) The sum of the income (loss) per share for the four quarters may differ from annual income (loss) per share due to the required method of computing the weighted average shares in interim periods. Year ended Three months ended Jun. 30, 2019 Jun. 30, 2019 Mar. 31, 2019 Dec. 31, 2018 Sept. 30, 2018 (in millions) Total revenue $ 915.0 $ 223.3 $ 316.7 $ 262.9 $ 112.1 Gross profit 383.6 100.1 120.6 111.3 51.5 (Loss) from operations (202.3) (49.4) (41.4) (56.0) (55.6) Net (loss) (195.6) (47.4) (38.6) (55.1) (54.5) Net (loss) per share attributable to common stockholders, basic and diluted (1) $ (10.72) $ (2.07) $ (1.76) $ (4.83) $ (2.18) _________________________ (1) The sum of the income (loss) per share for the four quarters may differ from annual income (loss) per share due to the required method of computing the weighted average shares in interim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s>
  <sheetData>
    <row r="1">
      <c r="A1" s="1" t="inlineStr">
        <is>
          <t>Description of Business and Basis of Presentation (Details) $ / shares in Units, $ in Billions</t>
        </is>
      </c>
      <c r="B1" s="2" t="inlineStr">
        <is>
          <t>1 Months Ended</t>
        </is>
      </c>
      <c r="C1" s="2" t="inlineStr">
        <is>
          <t>3 Months Ended</t>
        </is>
      </c>
      <c r="D1" s="2" t="inlineStr">
        <is>
          <t>9 Months Ended</t>
        </is>
      </c>
      <c r="E1" s="2" t="inlineStr">
        <is>
          <t>12 Months Ended</t>
        </is>
      </c>
    </row>
    <row r="2">
      <c r="B2" s="2" t="inlineStr">
        <is>
          <t>Sep. 30, 2019USD ($)$ / sharesshares</t>
        </is>
      </c>
      <c r="C2" s="2" t="inlineStr">
        <is>
          <t>Jun. 30, 2020segment</t>
        </is>
      </c>
      <c r="D2" s="2" t="inlineStr">
        <is>
          <t>Mar. 31, 2020segment</t>
        </is>
      </c>
      <c r="E2" s="2" t="inlineStr">
        <is>
          <t>Jun. 30, 2020shares</t>
        </is>
      </c>
    </row>
    <row r="3">
      <c r="A3" s="3" t="inlineStr">
        <is>
          <t>Organization, Consolidation and Presentation of Financial Statements [Abstract]</t>
        </is>
      </c>
    </row>
    <row r="4">
      <c r="A4" s="4" t="inlineStr">
        <is>
          <t>Number of reportable segments | segment</t>
        </is>
      </c>
      <c r="C4" s="6" t="n">
        <v>2</v>
      </c>
      <c r="D4" s="6" t="n">
        <v>3</v>
      </c>
    </row>
    <row r="5">
      <c r="A5" s="3" t="inlineStr">
        <is>
          <t>Class of Stock [Line Items]</t>
        </is>
      </c>
    </row>
    <row r="6">
      <c r="A6" s="4" t="inlineStr">
        <is>
          <t>Number of operating segments | segment</t>
        </is>
      </c>
      <c r="C6" s="6" t="n">
        <v>2</v>
      </c>
    </row>
    <row r="7">
      <c r="A7" s="4" t="inlineStr">
        <is>
          <t>Number of reportable segments | segment</t>
        </is>
      </c>
      <c r="C7" s="6" t="n">
        <v>2</v>
      </c>
      <c r="D7" s="6" t="n">
        <v>3</v>
      </c>
    </row>
    <row r="8">
      <c r="A8" s="4" t="inlineStr">
        <is>
          <t>Common Stock</t>
        </is>
      </c>
    </row>
    <row r="9">
      <c r="A9" s="3" t="inlineStr">
        <is>
          <t>Class of Stock [Line Items]</t>
        </is>
      </c>
    </row>
    <row r="10">
      <c r="A10" s="4" t="inlineStr">
        <is>
          <t>Stock converted (in shares)</t>
        </is>
      </c>
      <c r="B10" s="6" t="n">
        <v>25301604</v>
      </c>
    </row>
    <row r="11">
      <c r="A11" s="4" t="inlineStr">
        <is>
          <t>Redeemable Convertible Preferred Stock</t>
        </is>
      </c>
    </row>
    <row r="12">
      <c r="A12" s="3" t="inlineStr">
        <is>
          <t>Class of Stock [Line Items]</t>
        </is>
      </c>
    </row>
    <row r="13">
      <c r="A13" s="4" t="inlineStr">
        <is>
          <t>Conversion of redeemable convertible preferred stock to common stock (in shares)</t>
        </is>
      </c>
      <c r="B13" s="6" t="n">
        <v>210640629</v>
      </c>
      <c r="E13" s="6" t="n">
        <v>210600000</v>
      </c>
    </row>
    <row r="14">
      <c r="A14" s="4" t="inlineStr">
        <is>
          <t>Class B Common Stock | Common Stock</t>
        </is>
      </c>
    </row>
    <row r="15">
      <c r="A15" s="3" t="inlineStr">
        <is>
          <t>Class of Stock [Line Items]</t>
        </is>
      </c>
    </row>
    <row r="16">
      <c r="A16" s="4" t="inlineStr">
        <is>
          <t>Shares issued after conversion (in shares)</t>
        </is>
      </c>
      <c r="B16" s="6" t="n">
        <v>25301604</v>
      </c>
    </row>
    <row r="17">
      <c r="A17" s="4" t="inlineStr">
        <is>
          <t>Conversion of redeemable convertible preferred stock to common stock (in shares)</t>
        </is>
      </c>
      <c r="B17" s="6" t="n">
        <v>210640629</v>
      </c>
    </row>
    <row r="18">
      <c r="A18" s="4" t="inlineStr">
        <is>
          <t>Initial Public Offering</t>
        </is>
      </c>
    </row>
    <row r="19">
      <c r="A19" s="3" t="inlineStr">
        <is>
          <t>Class of Stock [Line Items]</t>
        </is>
      </c>
    </row>
    <row r="20">
      <c r="A20" s="4" t="inlineStr">
        <is>
          <t>Aggregate proceeds received from initial public offering, net of underwriters' discounts and commissions | $</t>
        </is>
      </c>
      <c r="B20" s="7" t="n">
        <v>1.2</v>
      </c>
    </row>
    <row r="21">
      <c r="A21" s="4" t="inlineStr">
        <is>
          <t>Initial Public Offering | Class A Common Stock</t>
        </is>
      </c>
    </row>
    <row r="22">
      <c r="A22" s="3" t="inlineStr">
        <is>
          <t>Class of Stock [Line Items]</t>
        </is>
      </c>
    </row>
    <row r="23">
      <c r="A23" s="4" t="inlineStr">
        <is>
          <t>Shares issued in initial public offering (in shares)</t>
        </is>
      </c>
      <c r="B23" s="6" t="n">
        <v>43448275</v>
      </c>
    </row>
    <row r="24">
      <c r="A24" s="4" t="inlineStr">
        <is>
          <t>Price per share in initial public offering (in dollars per share) | $ / shares</t>
        </is>
      </c>
      <c r="B24" s="5" t="n">
        <v>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Jun. 30, 2020</t>
        </is>
      </c>
      <c r="C2" s="2" t="inlineStr">
        <is>
          <t>Jun. 30, 2019</t>
        </is>
      </c>
      <c r="D2" s="2" t="inlineStr">
        <is>
          <t>Jun. 30, 2018</t>
        </is>
      </c>
    </row>
    <row r="3">
      <c r="A3" s="3" t="inlineStr">
        <is>
          <t>Class of Stock [Line Items]</t>
        </is>
      </c>
    </row>
    <row r="4">
      <c r="A4" s="4" t="inlineStr">
        <is>
          <t>Advertising expenses</t>
        </is>
      </c>
      <c r="B4" s="7" t="n">
        <v>302.8</v>
      </c>
      <c r="C4" s="7" t="n">
        <v>218.8</v>
      </c>
      <c r="D4" s="7" t="n">
        <v>101.4</v>
      </c>
    </row>
    <row r="5">
      <c r="A5" s="4" t="inlineStr">
        <is>
          <t>Expected dividend yield</t>
        </is>
      </c>
      <c r="B5" s="4" t="inlineStr">
        <is>
          <t>0.00%</t>
        </is>
      </c>
    </row>
    <row r="6">
      <c r="A6" s="4" t="inlineStr">
        <is>
          <t>Employer matching contribution (as a percent)</t>
        </is>
      </c>
      <c r="B6" s="4" t="inlineStr">
        <is>
          <t>100.00%</t>
        </is>
      </c>
    </row>
    <row r="7">
      <c r="A7" s="4" t="inlineStr">
        <is>
          <t>Employer matching contribution, percent of employee's eligible earnings</t>
        </is>
      </c>
      <c r="B7" s="4" t="inlineStr">
        <is>
          <t>4.00%</t>
        </is>
      </c>
    </row>
    <row r="8">
      <c r="A8" s="4" t="inlineStr">
        <is>
          <t>Employer matching contribution</t>
        </is>
      </c>
      <c r="B8" s="7" t="n">
        <v>8.4</v>
      </c>
      <c r="C8" s="7" t="n">
        <v>4.3</v>
      </c>
      <c r="D8" s="7" t="n">
        <v>1.6</v>
      </c>
    </row>
    <row r="9">
      <c r="A9" s="4" t="inlineStr">
        <is>
          <t>ESPP</t>
        </is>
      </c>
    </row>
    <row r="10">
      <c r="A10" s="3" t="inlineStr">
        <is>
          <t>Class of Stock [Line Items]</t>
        </is>
      </c>
    </row>
    <row r="11">
      <c r="A11" s="4" t="inlineStr">
        <is>
          <t>Expected dividend yield</t>
        </is>
      </c>
      <c r="B11" s="4" t="inlineStr">
        <is>
          <t>0.00%</t>
        </is>
      </c>
    </row>
    <row r="12">
      <c r="A12" s="4" t="inlineStr">
        <is>
          <t>ESPP | 2019 Employee Stock Purchase Plan</t>
        </is>
      </c>
    </row>
    <row r="13">
      <c r="A13" s="3" t="inlineStr">
        <is>
          <t>Class of Stock [Line Items]</t>
        </is>
      </c>
    </row>
    <row r="14">
      <c r="A14" s="4" t="inlineStr">
        <is>
          <t>Employee stock purchase plan, offering period</t>
        </is>
      </c>
      <c r="B14" s="4" t="inlineStr">
        <is>
          <t>24 months</t>
        </is>
      </c>
    </row>
    <row r="15">
      <c r="A15" s="4" t="inlineStr">
        <is>
          <t>Purchase of common stock, employee discount percentage</t>
        </is>
      </c>
      <c r="B15" s="4" t="inlineStr">
        <is>
          <t>15.00%</t>
        </is>
      </c>
    </row>
    <row r="16">
      <c r="A16" s="4" t="inlineStr">
        <is>
          <t>Internal-Use Software | Maximum</t>
        </is>
      </c>
    </row>
    <row r="17">
      <c r="A17" s="3" t="inlineStr">
        <is>
          <t>Class of Stock [Line Items]</t>
        </is>
      </c>
    </row>
    <row r="18">
      <c r="A18" s="4" t="inlineStr">
        <is>
          <t>Useful life</t>
        </is>
      </c>
      <c r="B18" s="4" t="inlineStr">
        <is>
          <t>3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Customer deposits</t>
        </is>
      </c>
      <c r="B4" s="7" t="n">
        <v>341.5</v>
      </c>
      <c r="C4" s="7" t="n">
        <v>81.3</v>
      </c>
    </row>
    <row r="5">
      <c r="A5" s="4" t="inlineStr">
        <is>
          <t>Deferred revenue</t>
        </is>
      </c>
      <c r="B5" s="8" t="n">
        <v>22.1</v>
      </c>
      <c r="C5" s="8" t="n">
        <v>9.5</v>
      </c>
    </row>
    <row r="6">
      <c r="A6" s="4" t="inlineStr">
        <is>
          <t>Revenue recognized that was previously included in deferred revenue</t>
        </is>
      </c>
      <c r="B6" s="7" t="n">
        <v>9.5</v>
      </c>
      <c r="C6" s="7" t="n">
        <v>2.9</v>
      </c>
    </row>
    <row r="7">
      <c r="A7" s="4" t="inlineStr">
        <is>
          <t>United States | Revenue Benchmark | Geographic Concentration Risk</t>
        </is>
      </c>
    </row>
    <row r="8">
      <c r="A8" s="3" t="inlineStr">
        <is>
          <t>Disaggregation of Revenue [Line Items]</t>
        </is>
      </c>
    </row>
    <row r="9">
      <c r="A9" s="4" t="inlineStr">
        <is>
          <t>Percentage of total revenue</t>
        </is>
      </c>
      <c r="B9" s="4" t="inlineStr">
        <is>
          <t>93.00%</t>
        </is>
      </c>
      <c r="C9" s="4" t="inlineStr">
        <is>
          <t>97.00%</t>
        </is>
      </c>
      <c r="D9" s="4" t="inlineStr">
        <is>
          <t>100.00%</t>
        </is>
      </c>
    </row>
    <row r="10">
      <c r="A10" s="4" t="inlineStr">
        <is>
          <t>Minimum</t>
        </is>
      </c>
    </row>
    <row r="11">
      <c r="A11" s="3" t="inlineStr">
        <is>
          <t>Disaggregation of Revenue [Line Items]</t>
        </is>
      </c>
    </row>
    <row r="12">
      <c r="A12" s="4" t="inlineStr">
        <is>
          <t>Extended product warranty period</t>
        </is>
      </c>
      <c r="B12" s="4" t="inlineStr">
        <is>
          <t>12 months</t>
        </is>
      </c>
    </row>
    <row r="13">
      <c r="A13" s="4" t="inlineStr">
        <is>
          <t>Maximum</t>
        </is>
      </c>
    </row>
    <row r="14">
      <c r="A14" s="3" t="inlineStr">
        <is>
          <t>Disaggregation of Revenue [Line Items]</t>
        </is>
      </c>
    </row>
    <row r="15">
      <c r="A15" s="4" t="inlineStr">
        <is>
          <t>Extended product warranty period</t>
        </is>
      </c>
      <c r="B15" s="4" t="inlineStr">
        <is>
          <t>27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Total revenue</t>
        </is>
      </c>
      <c r="B4" s="7" t="n">
        <v>607.1</v>
      </c>
      <c r="C4" s="7" t="n">
        <v>524.6</v>
      </c>
      <c r="D4" s="7" t="n">
        <v>466.3</v>
      </c>
      <c r="E4" s="5" t="n">
        <v>228</v>
      </c>
      <c r="F4" s="7" t="n">
        <v>223.3</v>
      </c>
      <c r="G4" s="7" t="n">
        <v>316.7</v>
      </c>
      <c r="H4" s="7" t="n">
        <v>262.9</v>
      </c>
      <c r="I4" s="7" t="n">
        <v>112.1</v>
      </c>
      <c r="J4" s="7" t="n">
        <v>1825.9</v>
      </c>
      <c r="K4" s="5" t="n">
        <v>915</v>
      </c>
      <c r="L4" s="5" t="n">
        <v>435</v>
      </c>
    </row>
    <row r="5">
      <c r="A5" s="4" t="inlineStr">
        <is>
          <t>North America</t>
        </is>
      </c>
    </row>
    <row r="6">
      <c r="A6" s="3" t="inlineStr">
        <is>
          <t>Disaggregation of Revenue [Line Items]</t>
        </is>
      </c>
    </row>
    <row r="7">
      <c r="A7" s="4" t="inlineStr">
        <is>
          <t>Total revenue</t>
        </is>
      </c>
      <c r="J7" s="8" t="n">
        <v>1743.6</v>
      </c>
      <c r="K7" s="8" t="n">
        <v>897.9</v>
      </c>
      <c r="L7" s="6" t="n">
        <v>435</v>
      </c>
    </row>
    <row r="8">
      <c r="A8" s="4" t="inlineStr">
        <is>
          <t>Rest of World</t>
        </is>
      </c>
    </row>
    <row r="9">
      <c r="A9" s="3" t="inlineStr">
        <is>
          <t>Disaggregation of Revenue [Line Items]</t>
        </is>
      </c>
    </row>
    <row r="10">
      <c r="A10" s="4" t="inlineStr">
        <is>
          <t>Total revenue</t>
        </is>
      </c>
      <c r="J10" s="7" t="n">
        <v>82.3</v>
      </c>
      <c r="K10" s="7" t="n">
        <v>17.1</v>
      </c>
      <c r="L10" s="5" t="n">
        <v>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Investments in Marketable Securities (Details) - USD ($) $ in Millions</t>
        </is>
      </c>
      <c r="B1" s="2" t="inlineStr">
        <is>
          <t>Jun. 30, 2020</t>
        </is>
      </c>
      <c r="C1" s="2" t="inlineStr">
        <is>
          <t>Jun. 30, 2019</t>
        </is>
      </c>
    </row>
    <row r="2">
      <c r="A2" s="3" t="inlineStr">
        <is>
          <t>Debt Securities, Available-for-sale [Line Items]</t>
        </is>
      </c>
    </row>
    <row r="3">
      <c r="A3" s="4" t="inlineStr">
        <is>
          <t>Amortized Cost</t>
        </is>
      </c>
      <c r="B3" s="7" t="n">
        <v>754.2</v>
      </c>
      <c r="C3" s="7" t="n">
        <v>224.1</v>
      </c>
    </row>
    <row r="4">
      <c r="A4" s="4" t="inlineStr">
        <is>
          <t>Gross Unrealized Gains</t>
        </is>
      </c>
      <c r="B4" s="8" t="n">
        <v>4.1</v>
      </c>
      <c r="C4" s="8" t="n">
        <v>0.2</v>
      </c>
    </row>
    <row r="5">
      <c r="A5" s="4" t="inlineStr">
        <is>
          <t>Gross Unrealized Losses</t>
        </is>
      </c>
      <c r="B5" s="8" t="n">
        <v>-0.2</v>
      </c>
      <c r="C5" s="6" t="n">
        <v>0</v>
      </c>
    </row>
    <row r="6">
      <c r="A6" s="4" t="inlineStr">
        <is>
          <t>Fair Value</t>
        </is>
      </c>
      <c r="B6" s="8" t="n">
        <v>758.1</v>
      </c>
      <c r="C6" s="8" t="n">
        <v>224.3</v>
      </c>
    </row>
    <row r="7">
      <c r="A7" s="4" t="inlineStr">
        <is>
          <t>Restricted marketable securities</t>
        </is>
      </c>
      <c r="B7" s="8" t="n">
        <v>38.5</v>
      </c>
    </row>
    <row r="8">
      <c r="A8" s="4" t="inlineStr">
        <is>
          <t>Total marketable securities</t>
        </is>
      </c>
      <c r="B8" s="8" t="n">
        <v>719.5</v>
      </c>
    </row>
    <row r="9">
      <c r="A9" s="4" t="inlineStr">
        <is>
          <t>Cash and Cash Equivalents</t>
        </is>
      </c>
    </row>
    <row r="10">
      <c r="A10" s="3" t="inlineStr">
        <is>
          <t>Debt Securities, Available-for-sale [Line Items]</t>
        </is>
      </c>
    </row>
    <row r="11">
      <c r="A11" s="4" t="inlineStr">
        <is>
          <t>Fair Value</t>
        </is>
      </c>
      <c r="C11" s="8" t="n">
        <v>8.300000000000001</v>
      </c>
    </row>
    <row r="12">
      <c r="A12" s="4" t="inlineStr">
        <is>
          <t>Corporate Bonds</t>
        </is>
      </c>
    </row>
    <row r="13">
      <c r="A13" s="3" t="inlineStr">
        <is>
          <t>Debt Securities, Available-for-sale [Line Items]</t>
        </is>
      </c>
    </row>
    <row r="14">
      <c r="A14" s="4" t="inlineStr">
        <is>
          <t>Amortized Cost</t>
        </is>
      </c>
      <c r="B14" s="8" t="n">
        <v>397.7</v>
      </c>
      <c r="C14" s="8" t="n">
        <v>61.9</v>
      </c>
    </row>
    <row r="15">
      <c r="A15" s="4" t="inlineStr">
        <is>
          <t>Gross Unrealized Gains</t>
        </is>
      </c>
      <c r="B15" s="8" t="n">
        <v>2.1</v>
      </c>
      <c r="C15" s="8" t="n">
        <v>0.1</v>
      </c>
    </row>
    <row r="16">
      <c r="A16" s="4" t="inlineStr">
        <is>
          <t>Gross Unrealized Losses</t>
        </is>
      </c>
      <c r="B16" s="8" t="n">
        <v>-0.2</v>
      </c>
      <c r="C16" s="6" t="n">
        <v>0</v>
      </c>
    </row>
    <row r="17">
      <c r="A17" s="4" t="inlineStr">
        <is>
          <t>Fair Value</t>
        </is>
      </c>
      <c r="B17" s="8" t="n">
        <v>399.6</v>
      </c>
      <c r="C17" s="6" t="n">
        <v>62</v>
      </c>
    </row>
    <row r="18">
      <c r="A18" s="4" t="inlineStr">
        <is>
          <t>U.S. Treasury Securities</t>
        </is>
      </c>
    </row>
    <row r="19">
      <c r="A19" s="3" t="inlineStr">
        <is>
          <t>Debt Securities, Available-for-sale [Line Items]</t>
        </is>
      </c>
    </row>
    <row r="20">
      <c r="A20" s="4" t="inlineStr">
        <is>
          <t>Amortized Cost</t>
        </is>
      </c>
      <c r="B20" s="8" t="n">
        <v>300.5</v>
      </c>
      <c r="C20" s="8" t="n">
        <v>29.7</v>
      </c>
    </row>
    <row r="21">
      <c r="A21" s="4" t="inlineStr">
        <is>
          <t>Gross Unrealized Gains</t>
        </is>
      </c>
      <c r="B21" s="8" t="n">
        <v>1.9</v>
      </c>
      <c r="C21" s="8" t="n">
        <v>0.1</v>
      </c>
    </row>
    <row r="22">
      <c r="A22" s="4" t="inlineStr">
        <is>
          <t>Gross Unrealized Losses</t>
        </is>
      </c>
      <c r="B22" s="6" t="n">
        <v>0</v>
      </c>
      <c r="C22" s="6" t="n">
        <v>0</v>
      </c>
    </row>
    <row r="23">
      <c r="A23" s="4" t="inlineStr">
        <is>
          <t>Fair Value</t>
        </is>
      </c>
      <c r="B23" s="8" t="n">
        <v>302.4</v>
      </c>
      <c r="C23" s="8" t="n">
        <v>29.8</v>
      </c>
    </row>
    <row r="24">
      <c r="A24" s="4" t="inlineStr">
        <is>
          <t>Commercial Paper</t>
        </is>
      </c>
    </row>
    <row r="25">
      <c r="A25" s="3" t="inlineStr">
        <is>
          <t>Debt Securities, Available-for-sale [Line Items]</t>
        </is>
      </c>
    </row>
    <row r="26">
      <c r="A26" s="4" t="inlineStr">
        <is>
          <t>Amortized Cost</t>
        </is>
      </c>
      <c r="B26" s="8" t="n">
        <v>17.4</v>
      </c>
      <c r="C26" s="8" t="n">
        <v>97.59999999999999</v>
      </c>
    </row>
    <row r="27">
      <c r="A27" s="4" t="inlineStr">
        <is>
          <t>Gross Unrealized Gains</t>
        </is>
      </c>
      <c r="B27" s="6" t="n">
        <v>0</v>
      </c>
      <c r="C27" s="6" t="n">
        <v>0</v>
      </c>
    </row>
    <row r="28">
      <c r="A28" s="4" t="inlineStr">
        <is>
          <t>Gross Unrealized Losses</t>
        </is>
      </c>
      <c r="B28" s="6" t="n">
        <v>0</v>
      </c>
      <c r="C28" s="6" t="n">
        <v>0</v>
      </c>
    </row>
    <row r="29">
      <c r="A29" s="4" t="inlineStr">
        <is>
          <t>Fair Value</t>
        </is>
      </c>
      <c r="B29" s="8" t="n">
        <v>17.4</v>
      </c>
      <c r="C29" s="8" t="n">
        <v>97.59999999999999</v>
      </c>
    </row>
    <row r="30">
      <c r="A30" s="4" t="inlineStr">
        <is>
          <t>Certificates of Deposits</t>
        </is>
      </c>
    </row>
    <row r="31">
      <c r="A31" s="3" t="inlineStr">
        <is>
          <t>Debt Securities, Available-for-sale [Line Items]</t>
        </is>
      </c>
    </row>
    <row r="32">
      <c r="A32" s="4" t="inlineStr">
        <is>
          <t>Amortized Cost</t>
        </is>
      </c>
      <c r="B32" s="8" t="n">
        <v>38.6</v>
      </c>
      <c r="C32" s="8" t="n">
        <v>34.8</v>
      </c>
    </row>
    <row r="33">
      <c r="A33" s="4" t="inlineStr">
        <is>
          <t>Gross Unrealized Gains</t>
        </is>
      </c>
      <c r="B33" s="8" t="n">
        <v>0.1</v>
      </c>
      <c r="C33" s="6" t="n">
        <v>0</v>
      </c>
    </row>
    <row r="34">
      <c r="A34" s="4" t="inlineStr">
        <is>
          <t>Gross Unrealized Losses</t>
        </is>
      </c>
      <c r="B34" s="6" t="n">
        <v>0</v>
      </c>
      <c r="C34" s="6" t="n">
        <v>0</v>
      </c>
    </row>
    <row r="35">
      <c r="A35" s="4" t="inlineStr">
        <is>
          <t>Fair Value</t>
        </is>
      </c>
      <c r="B35" s="7" t="n">
        <v>38.7</v>
      </c>
      <c r="C35" s="7" t="n">
        <v>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loss</t>
        </is>
      </c>
      <c r="B4" s="7" t="n">
        <v>-71.59999999999999</v>
      </c>
      <c r="C4" s="7" t="n">
        <v>-195.6</v>
      </c>
      <c r="D4" s="7" t="n">
        <v>-47.9</v>
      </c>
    </row>
    <row r="5">
      <c r="A5" s="3" t="inlineStr">
        <is>
          <t>Adjustments to reconcile net loss to net cash provided by (used in) operating activities:</t>
        </is>
      </c>
    </row>
    <row r="6">
      <c r="A6" s="4" t="inlineStr">
        <is>
          <t>Depreciation and amortization expense</t>
        </is>
      </c>
      <c r="B6" s="8" t="n">
        <v>40.2</v>
      </c>
      <c r="C6" s="8" t="n">
        <v>21.7</v>
      </c>
      <c r="D6" s="8" t="n">
        <v>6.6</v>
      </c>
    </row>
    <row r="7">
      <c r="A7" s="4" t="inlineStr">
        <is>
          <t>Stock-based compensation expense</t>
        </is>
      </c>
      <c r="B7" s="8" t="n">
        <v>88.8</v>
      </c>
      <c r="C7" s="8" t="n">
        <v>89.5</v>
      </c>
      <c r="D7" s="8" t="n">
        <v>8.5</v>
      </c>
    </row>
    <row r="8">
      <c r="A8" s="4" t="inlineStr">
        <is>
          <t>Non-cash operating lease expense</t>
        </is>
      </c>
      <c r="B8" s="8" t="n">
        <v>47.7</v>
      </c>
    </row>
    <row r="9">
      <c r="A9" s="4" t="inlineStr">
        <is>
          <t>Other non-cash items</t>
        </is>
      </c>
      <c r="B9" s="8" t="n">
        <v>6.4</v>
      </c>
      <c r="C9" s="8" t="n">
        <v>-1.4</v>
      </c>
      <c r="D9" s="6" t="n">
        <v>1</v>
      </c>
    </row>
    <row r="10">
      <c r="A10" s="3" t="inlineStr">
        <is>
          <t>Changes in operating assets and liabilities:</t>
        </is>
      </c>
    </row>
    <row r="11">
      <c r="A11" s="4" t="inlineStr">
        <is>
          <t>Accounts receivable</t>
        </is>
      </c>
      <c r="B11" s="8" t="n">
        <v>11.3</v>
      </c>
      <c r="C11" s="8" t="n">
        <v>-9.1</v>
      </c>
      <c r="D11" s="8" t="n">
        <v>-4.1</v>
      </c>
    </row>
    <row r="12">
      <c r="A12" s="4" t="inlineStr">
        <is>
          <t>Inventories</t>
        </is>
      </c>
      <c r="B12" s="8" t="n">
        <v>-96.8</v>
      </c>
      <c r="C12" s="8" t="n">
        <v>-111.3</v>
      </c>
      <c r="D12" s="8" t="n">
        <v>-9.6</v>
      </c>
    </row>
    <row r="13">
      <c r="A13" s="4" t="inlineStr">
        <is>
          <t>Prepaid expenses and other current assets</t>
        </is>
      </c>
      <c r="B13" s="8" t="n">
        <v>-33.1</v>
      </c>
      <c r="C13" s="8" t="n">
        <v>-30.3</v>
      </c>
      <c r="D13" s="8" t="n">
        <v>-12.1</v>
      </c>
    </row>
    <row r="14">
      <c r="A14" s="4" t="inlineStr">
        <is>
          <t>Other assets</t>
        </is>
      </c>
      <c r="B14" s="8" t="n">
        <v>-22.1</v>
      </c>
      <c r="C14" s="8" t="n">
        <v>-5.5</v>
      </c>
      <c r="D14" s="8" t="n">
        <v>1.4</v>
      </c>
    </row>
    <row r="15">
      <c r="A15" s="4" t="inlineStr">
        <is>
          <t>Accounts payable and accrued expenses</t>
        </is>
      </c>
      <c r="B15" s="8" t="n">
        <v>133.4</v>
      </c>
      <c r="C15" s="8" t="n">
        <v>117.3</v>
      </c>
      <c r="D15" s="6" t="n">
        <v>41</v>
      </c>
    </row>
    <row r="16">
      <c r="A16" s="4" t="inlineStr">
        <is>
          <t>Customer deposits and deferred revenue</t>
        </is>
      </c>
      <c r="B16" s="8" t="n">
        <v>272.3</v>
      </c>
      <c r="C16" s="8" t="n">
        <v>2.2</v>
      </c>
      <c r="D16" s="6" t="n">
        <v>63</v>
      </c>
    </row>
    <row r="17">
      <c r="A17" s="4" t="inlineStr">
        <is>
          <t>Operating lease liabilities, net</t>
        </is>
      </c>
      <c r="B17" s="8" t="n">
        <v>-23.6</v>
      </c>
    </row>
    <row r="18">
      <c r="A18" s="4" t="inlineStr">
        <is>
          <t>Other liabilities</t>
        </is>
      </c>
      <c r="B18" s="8" t="n">
        <v>23.5</v>
      </c>
      <c r="C18" s="8" t="n">
        <v>13.8</v>
      </c>
      <c r="D18" s="8" t="n">
        <v>1.9</v>
      </c>
    </row>
    <row r="19">
      <c r="A19" s="4" t="inlineStr">
        <is>
          <t>Net cash provided by (used in) operating activities</t>
        </is>
      </c>
      <c r="B19" s="8" t="n">
        <v>376.4</v>
      </c>
      <c r="C19" s="8" t="n">
        <v>-108.6</v>
      </c>
      <c r="D19" s="8" t="n">
        <v>49.7</v>
      </c>
    </row>
    <row r="20">
      <c r="A20" s="3" t="inlineStr">
        <is>
          <t>Cash Flows from Investing Activities:</t>
        </is>
      </c>
    </row>
    <row r="21">
      <c r="A21" s="4" t="inlineStr">
        <is>
          <t>Purchases of marketable securities</t>
        </is>
      </c>
      <c r="B21" s="8" t="n">
        <v>-1199.6</v>
      </c>
      <c r="C21" s="8" t="n">
        <v>-249.8</v>
      </c>
      <c r="D21" s="6" t="n">
        <v>0</v>
      </c>
    </row>
    <row r="22">
      <c r="A22" s="4" t="inlineStr">
        <is>
          <t>Maturities of marketable securities</t>
        </is>
      </c>
      <c r="B22" s="8" t="n">
        <v>435.4</v>
      </c>
      <c r="C22" s="6" t="n">
        <v>36</v>
      </c>
      <c r="D22" s="6" t="n">
        <v>0</v>
      </c>
    </row>
    <row r="23">
      <c r="A23" s="4" t="inlineStr">
        <is>
          <t>Sales of marketable securities</t>
        </is>
      </c>
      <c r="B23" s="8" t="n">
        <v>224.3</v>
      </c>
      <c r="C23" s="6" t="n">
        <v>0</v>
      </c>
      <c r="D23" s="6" t="n">
        <v>0</v>
      </c>
    </row>
    <row r="24">
      <c r="A24" s="4" t="inlineStr">
        <is>
          <t>Cash paid for cost method investment</t>
        </is>
      </c>
      <c r="B24" s="8" t="n">
        <v>-0.1</v>
      </c>
      <c r="C24" s="8" t="n">
        <v>-0.6</v>
      </c>
      <c r="D24" s="6" t="n">
        <v>0</v>
      </c>
    </row>
    <row r="25">
      <c r="A25" s="4" t="inlineStr">
        <is>
          <t>Acquisition of business, net of cash acquired</t>
        </is>
      </c>
      <c r="B25" s="6" t="n">
        <v>-45</v>
      </c>
      <c r="C25" s="8" t="n">
        <v>-0.1</v>
      </c>
      <c r="D25" s="8" t="n">
        <v>-28.7</v>
      </c>
    </row>
    <row r="26">
      <c r="A26" s="4" t="inlineStr">
        <is>
          <t>Purchases of property and equipment</t>
        </is>
      </c>
      <c r="B26" s="8" t="n">
        <v>-156.4</v>
      </c>
      <c r="C26" s="6" t="n">
        <v>-83</v>
      </c>
      <c r="D26" s="6" t="n">
        <v>-28</v>
      </c>
    </row>
    <row r="27">
      <c r="A27" s="4" t="inlineStr">
        <is>
          <t>Net cash used in investing activities</t>
        </is>
      </c>
      <c r="B27" s="8" t="n">
        <v>-741.3</v>
      </c>
      <c r="C27" s="8" t="n">
        <v>-297.5</v>
      </c>
      <c r="D27" s="8" t="n">
        <v>-56.7</v>
      </c>
    </row>
    <row r="28">
      <c r="A28" s="3" t="inlineStr">
        <is>
          <t>Cash Flows from Financing Activities:</t>
        </is>
      </c>
    </row>
    <row r="29">
      <c r="A29" s="4" t="inlineStr">
        <is>
          <t>Proceeds from issuance of common stock upon initial public offering, net of offering costs</t>
        </is>
      </c>
      <c r="B29" s="8" t="n">
        <v>1195.7</v>
      </c>
      <c r="C29" s="6" t="n">
        <v>0</v>
      </c>
      <c r="D29" s="6" t="n">
        <v>0</v>
      </c>
    </row>
    <row r="30">
      <c r="A30" s="4" t="inlineStr">
        <is>
          <t>Repurchase of common and convertible preferred stock, including issuance costs</t>
        </is>
      </c>
      <c r="B30" s="6" t="n">
        <v>0</v>
      </c>
      <c r="C30" s="8" t="n">
        <v>-130.3</v>
      </c>
      <c r="D30" s="6" t="n">
        <v>0</v>
      </c>
    </row>
    <row r="31">
      <c r="A31" s="4" t="inlineStr">
        <is>
          <t>Proceeds from issuance of redeemable convertible preferred stock, net of issuance costs</t>
        </is>
      </c>
      <c r="B31" s="6" t="n">
        <v>0</v>
      </c>
      <c r="C31" s="8" t="n">
        <v>539.1</v>
      </c>
      <c r="D31" s="6" t="n">
        <v>0</v>
      </c>
    </row>
    <row r="32">
      <c r="A32" s="4" t="inlineStr">
        <is>
          <t>Proceeds from employee stock purchase plan withholdings</t>
        </is>
      </c>
      <c r="B32" s="6" t="n">
        <v>7</v>
      </c>
      <c r="C32" s="6" t="n">
        <v>0</v>
      </c>
      <c r="D32" s="6" t="n">
        <v>0</v>
      </c>
    </row>
    <row r="33">
      <c r="A33" s="4" t="inlineStr">
        <is>
          <t>Repayments of debt</t>
        </is>
      </c>
      <c r="B33" s="6" t="n">
        <v>0</v>
      </c>
      <c r="C33" s="6" t="n">
        <v>0</v>
      </c>
      <c r="D33" s="8" t="n">
        <v>-3.1</v>
      </c>
    </row>
    <row r="34">
      <c r="A34" s="4" t="inlineStr">
        <is>
          <t>Debt issuance costs</t>
        </is>
      </c>
      <c r="B34" s="6" t="n">
        <v>0</v>
      </c>
      <c r="C34" s="8" t="n">
        <v>-0.9</v>
      </c>
      <c r="D34" s="8" t="n">
        <v>-1.2</v>
      </c>
    </row>
    <row r="35">
      <c r="A35" s="4" t="inlineStr">
        <is>
          <t>Proceeds from exercise of stock options</t>
        </is>
      </c>
      <c r="B35" s="8" t="n">
        <v>37.4</v>
      </c>
      <c r="C35" s="8" t="n">
        <v>9.300000000000001</v>
      </c>
      <c r="D35" s="8" t="n">
        <v>7.4</v>
      </c>
    </row>
    <row r="36">
      <c r="A36" s="4" t="inlineStr">
        <is>
          <t>Net cash provided by financing activities</t>
        </is>
      </c>
      <c r="B36" s="8" t="n">
        <v>1240.2</v>
      </c>
      <c r="C36" s="8" t="n">
        <v>417.2</v>
      </c>
      <c r="D36" s="8" t="n">
        <v>3.1</v>
      </c>
    </row>
    <row r="37">
      <c r="A37" s="4" t="inlineStr">
        <is>
          <t>Effect of exchange rate changes</t>
        </is>
      </c>
      <c r="B37" s="8" t="n">
        <v>-1.2</v>
      </c>
      <c r="C37" s="8" t="n">
        <v>0.2</v>
      </c>
      <c r="D37" s="6" t="n">
        <v>0</v>
      </c>
    </row>
    <row r="38">
      <c r="A38" s="4" t="inlineStr">
        <is>
          <t>Net change in cash, cash equivalents, and restricted cash</t>
        </is>
      </c>
      <c r="B38" s="6" t="n">
        <v>874</v>
      </c>
      <c r="C38" s="8" t="n">
        <v>11.3</v>
      </c>
      <c r="D38" s="8" t="n">
        <v>-3.9</v>
      </c>
    </row>
    <row r="39">
      <c r="A39" s="4" t="inlineStr">
        <is>
          <t>Cash, cash equivalents and restricted cash — Beginning of period</t>
        </is>
      </c>
      <c r="B39" s="6" t="n">
        <v>163</v>
      </c>
      <c r="C39" s="8" t="n">
        <v>151.6</v>
      </c>
      <c r="D39" s="8" t="n">
        <v>155.5</v>
      </c>
    </row>
    <row r="40">
      <c r="A40" s="4" t="inlineStr">
        <is>
          <t>Cash, cash equivalents and restricted cash — End of period</t>
        </is>
      </c>
      <c r="B40" s="6" t="n">
        <v>1037</v>
      </c>
      <c r="C40" s="6" t="n">
        <v>163</v>
      </c>
      <c r="D40" s="8" t="n">
        <v>151.6</v>
      </c>
    </row>
    <row r="41">
      <c r="A41" s="3" t="inlineStr">
        <is>
          <t>Supplemental Disclosures of Cash Flow Information:</t>
        </is>
      </c>
    </row>
    <row r="42">
      <c r="A42" s="4" t="inlineStr">
        <is>
          <t>Cash paid for interest</t>
        </is>
      </c>
      <c r="B42" s="8" t="n">
        <v>1.9</v>
      </c>
      <c r="C42" s="8" t="n">
        <v>1.1</v>
      </c>
      <c r="D42" s="8" t="n">
        <v>0.3</v>
      </c>
    </row>
    <row r="43">
      <c r="A43" s="4" t="inlineStr">
        <is>
          <t>Cash paid for income taxes</t>
        </is>
      </c>
      <c r="B43" s="8" t="n">
        <v>4.1</v>
      </c>
      <c r="C43" s="6" t="n">
        <v>0</v>
      </c>
      <c r="D43" s="6" t="n">
        <v>0</v>
      </c>
    </row>
    <row r="44">
      <c r="A44" s="3" t="inlineStr">
        <is>
          <t>Supplemental Disclosures of Non-Cash Investing and Financing Information:</t>
        </is>
      </c>
    </row>
    <row r="45">
      <c r="A45" s="4" t="inlineStr">
        <is>
          <t>Conversion of convertible preferred stock to common stock</t>
        </is>
      </c>
      <c r="B45" s="8" t="n">
        <v>-941.1</v>
      </c>
      <c r="C45" s="6" t="n">
        <v>0</v>
      </c>
      <c r="D45" s="6" t="n">
        <v>0</v>
      </c>
    </row>
    <row r="46">
      <c r="A46" s="4" t="inlineStr">
        <is>
          <t>Property and equipment accrued but unpaid</t>
        </is>
      </c>
      <c r="B46" s="8" t="n">
        <v>18.2</v>
      </c>
      <c r="C46" s="8" t="n">
        <v>12.6</v>
      </c>
      <c r="D46" s="8" t="n">
        <v>4.3</v>
      </c>
    </row>
    <row r="47">
      <c r="A47" s="4" t="inlineStr">
        <is>
          <t>Building - build-to-suit asset</t>
        </is>
      </c>
      <c r="C47" s="8" t="n">
        <v>147.1</v>
      </c>
      <c r="D47" s="6" t="n">
        <v>0</v>
      </c>
    </row>
    <row r="48">
      <c r="A48" s="4" t="inlineStr">
        <is>
          <t>Stock-based compensation capitalized for software development costs</t>
        </is>
      </c>
      <c r="B48" s="7" t="n">
        <v>2.2</v>
      </c>
      <c r="C48" s="7" t="n">
        <v>0.8</v>
      </c>
      <c r="D48" s="7" t="n">
        <v>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0</t>
        </is>
      </c>
      <c r="C1" s="2" t="inlineStr">
        <is>
          <t>Jun. 30, 2019</t>
        </is>
      </c>
    </row>
    <row r="2">
      <c r="A2" s="3" t="inlineStr">
        <is>
          <t>Assets</t>
        </is>
      </c>
    </row>
    <row r="3">
      <c r="A3" s="4" t="inlineStr">
        <is>
          <t>Marketable securities</t>
        </is>
      </c>
      <c r="B3" s="7" t="n">
        <v>758.1</v>
      </c>
      <c r="C3" s="7" t="n">
        <v>224.3</v>
      </c>
    </row>
    <row r="4">
      <c r="A4" s="4" t="inlineStr">
        <is>
          <t>Recurring</t>
        </is>
      </c>
    </row>
    <row r="5">
      <c r="A5" s="3" t="inlineStr">
        <is>
          <t>Assets</t>
        </is>
      </c>
    </row>
    <row r="6">
      <c r="A6" s="4" t="inlineStr">
        <is>
          <t>Marketable securities</t>
        </is>
      </c>
      <c r="B6" s="8" t="n">
        <v>758.1</v>
      </c>
      <c r="C6" s="8" t="n">
        <v>224.3</v>
      </c>
    </row>
    <row r="7">
      <c r="A7" s="4" t="inlineStr">
        <is>
          <t>Cost-method investments</t>
        </is>
      </c>
      <c r="B7" s="8" t="n">
        <v>0.7</v>
      </c>
      <c r="C7" s="8" t="n">
        <v>0.6</v>
      </c>
    </row>
    <row r="8">
      <c r="A8" s="4" t="inlineStr">
        <is>
          <t>Total</t>
        </is>
      </c>
      <c r="B8" s="8" t="n">
        <v>758.8</v>
      </c>
      <c r="C8" s="8" t="n">
        <v>224.9</v>
      </c>
    </row>
    <row r="9">
      <c r="A9" s="3" t="inlineStr">
        <is>
          <t>Other current liabilities:</t>
        </is>
      </c>
    </row>
    <row r="10">
      <c r="A10" s="4" t="inlineStr">
        <is>
          <t>Contingent consideration</t>
        </is>
      </c>
      <c r="B10" s="8" t="n">
        <v>2.5</v>
      </c>
    </row>
    <row r="11">
      <c r="A11" s="3" t="inlineStr">
        <is>
          <t>Other non-current liabilities:</t>
        </is>
      </c>
    </row>
    <row r="12">
      <c r="A12" s="4" t="inlineStr">
        <is>
          <t>Contingent consideration</t>
        </is>
      </c>
      <c r="B12" s="8" t="n">
        <v>4.6</v>
      </c>
    </row>
    <row r="13">
      <c r="A13" s="4" t="inlineStr">
        <is>
          <t>Total</t>
        </is>
      </c>
      <c r="B13" s="8" t="n">
        <v>7.1</v>
      </c>
    </row>
    <row r="14">
      <c r="A14" s="4" t="inlineStr">
        <is>
          <t>Recurring | Level 1</t>
        </is>
      </c>
    </row>
    <row r="15">
      <c r="A15" s="3" t="inlineStr">
        <is>
          <t>Assets</t>
        </is>
      </c>
    </row>
    <row r="16">
      <c r="A16" s="4" t="inlineStr">
        <is>
          <t>Marketable securities</t>
        </is>
      </c>
      <c r="B16" s="8" t="n">
        <v>758.1</v>
      </c>
      <c r="C16" s="8" t="n">
        <v>224.3</v>
      </c>
    </row>
    <row r="17">
      <c r="A17" s="4" t="inlineStr">
        <is>
          <t>Cost-method investments</t>
        </is>
      </c>
      <c r="B17" s="6" t="n">
        <v>0</v>
      </c>
      <c r="C17" s="6" t="n">
        <v>0</v>
      </c>
    </row>
    <row r="18">
      <c r="A18" s="4" t="inlineStr">
        <is>
          <t>Total</t>
        </is>
      </c>
      <c r="B18" s="8" t="n">
        <v>758.1</v>
      </c>
      <c r="C18" s="8" t="n">
        <v>224.3</v>
      </c>
    </row>
    <row r="19">
      <c r="A19" s="3" t="inlineStr">
        <is>
          <t>Other current liabilities:</t>
        </is>
      </c>
    </row>
    <row r="20">
      <c r="A20" s="4" t="inlineStr">
        <is>
          <t>Contingent consideration</t>
        </is>
      </c>
      <c r="B20" s="6" t="n">
        <v>0</v>
      </c>
    </row>
    <row r="21">
      <c r="A21" s="3" t="inlineStr">
        <is>
          <t>Other non-current liabilities:</t>
        </is>
      </c>
    </row>
    <row r="22">
      <c r="A22" s="4" t="inlineStr">
        <is>
          <t>Contingent consideration</t>
        </is>
      </c>
      <c r="B22" s="6" t="n">
        <v>0</v>
      </c>
    </row>
    <row r="23">
      <c r="A23" s="4" t="inlineStr">
        <is>
          <t>Total</t>
        </is>
      </c>
      <c r="B23" s="6" t="n">
        <v>0</v>
      </c>
    </row>
    <row r="24">
      <c r="A24" s="4" t="inlineStr">
        <is>
          <t>Recurring | Level 2</t>
        </is>
      </c>
    </row>
    <row r="25">
      <c r="A25" s="3" t="inlineStr">
        <is>
          <t>Assets</t>
        </is>
      </c>
    </row>
    <row r="26">
      <c r="A26" s="4" t="inlineStr">
        <is>
          <t>Marketable securities</t>
        </is>
      </c>
      <c r="B26" s="6" t="n">
        <v>0</v>
      </c>
      <c r="C26" s="6" t="n">
        <v>0</v>
      </c>
    </row>
    <row r="27">
      <c r="A27" s="4" t="inlineStr">
        <is>
          <t>Cost-method investments</t>
        </is>
      </c>
      <c r="B27" s="6" t="n">
        <v>0</v>
      </c>
      <c r="C27" s="6" t="n">
        <v>0</v>
      </c>
    </row>
    <row r="28">
      <c r="A28" s="4" t="inlineStr">
        <is>
          <t>Total</t>
        </is>
      </c>
      <c r="B28" s="6" t="n">
        <v>0</v>
      </c>
      <c r="C28" s="6" t="n">
        <v>0</v>
      </c>
    </row>
    <row r="29">
      <c r="A29" s="3" t="inlineStr">
        <is>
          <t>Other current liabilities:</t>
        </is>
      </c>
    </row>
    <row r="30">
      <c r="A30" s="4" t="inlineStr">
        <is>
          <t>Contingent consideration</t>
        </is>
      </c>
      <c r="B30" s="6" t="n">
        <v>0</v>
      </c>
    </row>
    <row r="31">
      <c r="A31" s="3" t="inlineStr">
        <is>
          <t>Other non-current liabilities:</t>
        </is>
      </c>
    </row>
    <row r="32">
      <c r="A32" s="4" t="inlineStr">
        <is>
          <t>Contingent consideration</t>
        </is>
      </c>
      <c r="B32" s="6" t="n">
        <v>0</v>
      </c>
    </row>
    <row r="33">
      <c r="A33" s="4" t="inlineStr">
        <is>
          <t>Total</t>
        </is>
      </c>
      <c r="B33" s="6" t="n">
        <v>0</v>
      </c>
    </row>
    <row r="34">
      <c r="A34" s="4" t="inlineStr">
        <is>
          <t>Recurring | Level 3</t>
        </is>
      </c>
    </row>
    <row r="35">
      <c r="A35" s="3" t="inlineStr">
        <is>
          <t>Assets</t>
        </is>
      </c>
    </row>
    <row r="36">
      <c r="A36" s="4" t="inlineStr">
        <is>
          <t>Marketable securities</t>
        </is>
      </c>
      <c r="B36" s="6" t="n">
        <v>0</v>
      </c>
      <c r="C36" s="6" t="n">
        <v>0</v>
      </c>
    </row>
    <row r="37">
      <c r="A37" s="4" t="inlineStr">
        <is>
          <t>Cost-method investments</t>
        </is>
      </c>
      <c r="B37" s="8" t="n">
        <v>0.7</v>
      </c>
      <c r="C37" s="8" t="n">
        <v>0.6</v>
      </c>
    </row>
    <row r="38">
      <c r="A38" s="4" t="inlineStr">
        <is>
          <t>Total</t>
        </is>
      </c>
      <c r="B38" s="8" t="n">
        <v>0.7</v>
      </c>
      <c r="C38" s="7" t="n">
        <v>0.6</v>
      </c>
    </row>
    <row r="39">
      <c r="A39" s="3" t="inlineStr">
        <is>
          <t>Other current liabilities:</t>
        </is>
      </c>
    </row>
    <row r="40">
      <c r="A40" s="4" t="inlineStr">
        <is>
          <t>Contingent consideration</t>
        </is>
      </c>
      <c r="B40" s="8" t="n">
        <v>2.5</v>
      </c>
    </row>
    <row r="41">
      <c r="A41" s="3" t="inlineStr">
        <is>
          <t>Other non-current liabilities:</t>
        </is>
      </c>
    </row>
    <row r="42">
      <c r="A42" s="4" t="inlineStr">
        <is>
          <t>Contingent consideration</t>
        </is>
      </c>
      <c r="B42" s="8" t="n">
        <v>4.6</v>
      </c>
    </row>
    <row r="43">
      <c r="A43" s="4" t="inlineStr">
        <is>
          <t>Total</t>
        </is>
      </c>
      <c r="B43" s="7" t="n">
        <v>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0</t>
        </is>
      </c>
      <c r="C1" s="2" t="inlineStr">
        <is>
          <t>Jun. 30, 2019</t>
        </is>
      </c>
    </row>
    <row r="2">
      <c r="A2" s="3" t="inlineStr">
        <is>
          <t>Inventory Disclosure [Abstract]</t>
        </is>
      </c>
    </row>
    <row r="3">
      <c r="A3" s="4" t="inlineStr">
        <is>
          <t>Raw materials</t>
        </is>
      </c>
      <c r="B3" s="7" t="n">
        <v>17.8</v>
      </c>
      <c r="C3" s="5" t="n">
        <v>0</v>
      </c>
    </row>
    <row r="4">
      <c r="A4" s="4" t="inlineStr">
        <is>
          <t>Work-in-process</t>
        </is>
      </c>
      <c r="B4" s="8" t="n">
        <v>4.6</v>
      </c>
      <c r="C4" s="6" t="n">
        <v>0</v>
      </c>
    </row>
    <row r="5">
      <c r="A5" s="4" t="inlineStr">
        <is>
          <t>Finished products</t>
        </is>
      </c>
      <c r="B5" s="8" t="n">
        <v>232.5</v>
      </c>
      <c r="C5" s="6" t="n">
        <v>152</v>
      </c>
    </row>
    <row r="6">
      <c r="A6" s="4" t="inlineStr">
        <is>
          <t>Total inventories</t>
        </is>
      </c>
      <c r="B6" s="8" t="n">
        <v>254.9</v>
      </c>
      <c r="C6" s="6" t="n">
        <v>152</v>
      </c>
    </row>
    <row r="7">
      <c r="A7" s="4" t="inlineStr">
        <is>
          <t>Less: Reserves</t>
        </is>
      </c>
      <c r="B7" s="8" t="n">
        <v>-10.5</v>
      </c>
      <c r="C7" s="8" t="n">
        <v>-15.4</v>
      </c>
    </row>
    <row r="8">
      <c r="A8" s="4" t="inlineStr">
        <is>
          <t>Total inventories, net</t>
        </is>
      </c>
      <c r="B8" s="7" t="n">
        <v>244.5</v>
      </c>
      <c r="C8" s="7" t="n">
        <v>13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Acquisition of Tonic Fitness Technology - Narrative (Details) - USD ($)</t>
        </is>
      </c>
      <c r="B1" s="2" t="inlineStr">
        <is>
          <t>Oct. 16, 2019</t>
        </is>
      </c>
      <c r="C1" s="2" t="inlineStr">
        <is>
          <t>Jun. 30, 2020</t>
        </is>
      </c>
      <c r="D1" s="2" t="inlineStr">
        <is>
          <t>Jun. 30, 2019</t>
        </is>
      </c>
      <c r="E1" s="2" t="inlineStr">
        <is>
          <t>Jun. 30, 2018</t>
        </is>
      </c>
    </row>
    <row r="2">
      <c r="A2" s="3" t="inlineStr">
        <is>
          <t>Business Acquisition [Line Items]</t>
        </is>
      </c>
    </row>
    <row r="3">
      <c r="A3" s="4" t="inlineStr">
        <is>
          <t>Goodwill</t>
        </is>
      </c>
      <c r="C3" s="5" t="n">
        <v>39100000</v>
      </c>
      <c r="D3" s="5" t="n">
        <v>4300000</v>
      </c>
      <c r="E3" s="5" t="n">
        <v>4200000</v>
      </c>
    </row>
    <row r="4">
      <c r="A4" s="4" t="inlineStr">
        <is>
          <t>Tonic Fitness Technology</t>
        </is>
      </c>
    </row>
    <row r="5">
      <c r="A5" s="3" t="inlineStr">
        <is>
          <t>Business Acquisition [Line Items]</t>
        </is>
      </c>
    </row>
    <row r="6">
      <c r="A6" s="4" t="inlineStr">
        <is>
          <t>Purchase price</t>
        </is>
      </c>
      <c r="B6" s="5" t="n">
        <v>45000000</v>
      </c>
    </row>
    <row r="7">
      <c r="A7" s="4" t="inlineStr">
        <is>
          <t>Production milestone recognition period</t>
        </is>
      </c>
      <c r="B7" s="4" t="inlineStr">
        <is>
          <t>4 years</t>
        </is>
      </c>
    </row>
    <row r="8">
      <c r="A8" s="4" t="inlineStr">
        <is>
          <t>Contingent payment recorded as an earn-out liability</t>
        </is>
      </c>
      <c r="B8" s="5" t="n">
        <v>6800000</v>
      </c>
    </row>
    <row r="9">
      <c r="A9" s="4" t="inlineStr">
        <is>
          <t>Maximum payout of contingent liability</t>
        </is>
      </c>
      <c r="B9" s="6" t="n">
        <v>7500000</v>
      </c>
    </row>
    <row r="10">
      <c r="A10" s="4" t="inlineStr">
        <is>
          <t>Acquisition related costs</t>
        </is>
      </c>
      <c r="C10" s="5" t="n">
        <v>300000</v>
      </c>
    </row>
    <row r="11">
      <c r="A11" s="4" t="inlineStr">
        <is>
          <t>Goodwill</t>
        </is>
      </c>
      <c r="B11" s="6" t="n">
        <v>32300000</v>
      </c>
    </row>
    <row r="12">
      <c r="A12" s="4" t="inlineStr">
        <is>
          <t>Amount of goodwill expected to be tax deductible</t>
        </is>
      </c>
      <c r="B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Tonic Fitness Technology - Schedule of Assets Acquired and Liabilities Assumed (Details) - USD ($) $ in Millions</t>
        </is>
      </c>
      <c r="B1" s="2" t="inlineStr">
        <is>
          <t>Jun. 30, 2020</t>
        </is>
      </c>
      <c r="C1" s="2" t="inlineStr">
        <is>
          <t>Oct. 16, 2019</t>
        </is>
      </c>
      <c r="D1" s="2" t="inlineStr">
        <is>
          <t>Jun. 30, 2019</t>
        </is>
      </c>
      <c r="E1" s="2" t="inlineStr">
        <is>
          <t>Jun. 30, 2018</t>
        </is>
      </c>
    </row>
    <row r="2">
      <c r="A2" s="3" t="inlineStr">
        <is>
          <t>Business Acquisition [Line Items]</t>
        </is>
      </c>
    </row>
    <row r="3">
      <c r="A3" s="4" t="inlineStr">
        <is>
          <t>Goodwill</t>
        </is>
      </c>
      <c r="B3" s="7" t="n">
        <v>39.1</v>
      </c>
      <c r="D3" s="7" t="n">
        <v>4.3</v>
      </c>
      <c r="E3" s="7" t="n">
        <v>4.2</v>
      </c>
    </row>
    <row r="4">
      <c r="A4" s="4" t="inlineStr">
        <is>
          <t>Tonic Fitness Technology</t>
        </is>
      </c>
    </row>
    <row r="5">
      <c r="A5" s="3" t="inlineStr">
        <is>
          <t>Business Acquisition [Line Items]</t>
        </is>
      </c>
    </row>
    <row r="6">
      <c r="A6" s="4" t="inlineStr">
        <is>
          <t>Inventory</t>
        </is>
      </c>
      <c r="C6" s="7" t="n">
        <v>11.8</v>
      </c>
    </row>
    <row r="7">
      <c r="A7" s="4" t="inlineStr">
        <is>
          <t>Other current assets</t>
        </is>
      </c>
      <c r="C7" s="8" t="n">
        <v>29.1</v>
      </c>
    </row>
    <row r="8">
      <c r="A8" s="4" t="inlineStr">
        <is>
          <t>Property and equipment</t>
        </is>
      </c>
      <c r="C8" s="8" t="n">
        <v>20.4</v>
      </c>
    </row>
    <row r="9">
      <c r="A9" s="4" t="inlineStr">
        <is>
          <t>Goodwill</t>
        </is>
      </c>
      <c r="C9" s="8" t="n">
        <v>32.3</v>
      </c>
    </row>
    <row r="10">
      <c r="A10" s="4" t="inlineStr">
        <is>
          <t>Other assets</t>
        </is>
      </c>
      <c r="C10" s="8" t="n">
        <v>2.2</v>
      </c>
    </row>
    <row r="11">
      <c r="A11" s="4" t="inlineStr">
        <is>
          <t>Total assets</t>
        </is>
      </c>
      <c r="C11" s="8" t="n">
        <v>95.7</v>
      </c>
    </row>
    <row r="12">
      <c r="A12" s="4" t="inlineStr">
        <is>
          <t>Current liabilities</t>
        </is>
      </c>
      <c r="C12" s="8" t="n">
        <v>-49.9</v>
      </c>
    </row>
    <row r="13">
      <c r="A13" s="4" t="inlineStr">
        <is>
          <t>Other liabilities</t>
        </is>
      </c>
      <c r="C13" s="8" t="n">
        <v>-0.8</v>
      </c>
    </row>
    <row r="14">
      <c r="A14" s="4" t="inlineStr">
        <is>
          <t>Total liabilities</t>
        </is>
      </c>
      <c r="C14" s="8" t="n">
        <v>-50.7</v>
      </c>
    </row>
    <row r="15">
      <c r="A15" s="4" t="inlineStr">
        <is>
          <t>Net assets acquired</t>
        </is>
      </c>
      <c r="C15" s="5"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Jun. 30, 2020</t>
        </is>
      </c>
      <c r="C1" s="2" t="inlineStr">
        <is>
          <t>Jun. 30, 2019</t>
        </is>
      </c>
    </row>
    <row r="2">
      <c r="A2" s="3" t="inlineStr">
        <is>
          <t>Property and Equipment [Line Items]</t>
        </is>
      </c>
    </row>
    <row r="3">
      <c r="A3" s="4" t="inlineStr">
        <is>
          <t>Total property and equipment</t>
        </is>
      </c>
      <c r="B3" s="7" t="n">
        <v>306.2</v>
      </c>
      <c r="C3" s="7" t="n">
        <v>275.4</v>
      </c>
    </row>
    <row r="4">
      <c r="A4" s="4" t="inlineStr">
        <is>
          <t>Accumulated depreciation and amortization</t>
        </is>
      </c>
      <c r="B4" s="6" t="n">
        <v>-64</v>
      </c>
      <c r="C4" s="8" t="n">
        <v>-25.6</v>
      </c>
    </row>
    <row r="5">
      <c r="A5" s="4" t="inlineStr">
        <is>
          <t>Property and equipment, net</t>
        </is>
      </c>
      <c r="B5" s="8" t="n">
        <v>242.3</v>
      </c>
      <c r="C5" s="8" t="n">
        <v>249.7</v>
      </c>
    </row>
    <row r="6">
      <c r="A6" s="4" t="inlineStr">
        <is>
          <t>Land</t>
        </is>
      </c>
    </row>
    <row r="7">
      <c r="A7" s="3" t="inlineStr">
        <is>
          <t>Property and Equipment [Line Items]</t>
        </is>
      </c>
    </row>
    <row r="8">
      <c r="A8" s="4" t="inlineStr">
        <is>
          <t>Total property and equipment</t>
        </is>
      </c>
      <c r="B8" s="8" t="n">
        <v>7.1</v>
      </c>
      <c r="C8" s="6" t="n">
        <v>0</v>
      </c>
    </row>
    <row r="9">
      <c r="A9" s="4" t="inlineStr">
        <is>
          <t>Buildings</t>
        </is>
      </c>
    </row>
    <row r="10">
      <c r="A10" s="3" t="inlineStr">
        <is>
          <t>Property and Equipment [Line Items]</t>
        </is>
      </c>
    </row>
    <row r="11">
      <c r="A11" s="4" t="inlineStr">
        <is>
          <t>Total property and equipment</t>
        </is>
      </c>
      <c r="B11" s="8" t="n">
        <v>9.199999999999999</v>
      </c>
      <c r="C11" s="8" t="n">
        <v>149.3</v>
      </c>
    </row>
    <row r="12">
      <c r="A12" s="4" t="inlineStr">
        <is>
          <t>Leasehold Improvements</t>
        </is>
      </c>
    </row>
    <row r="13">
      <c r="A13" s="3" t="inlineStr">
        <is>
          <t>Property and Equipment [Line Items]</t>
        </is>
      </c>
    </row>
    <row r="14">
      <c r="A14" s="4" t="inlineStr">
        <is>
          <t>Total property and equipment</t>
        </is>
      </c>
      <c r="B14" s="8" t="n">
        <v>115.4</v>
      </c>
      <c r="C14" s="8" t="n">
        <v>47.6</v>
      </c>
    </row>
    <row r="15">
      <c r="A15" s="4" t="inlineStr">
        <is>
          <t>Equipment</t>
        </is>
      </c>
    </row>
    <row r="16">
      <c r="A16" s="3" t="inlineStr">
        <is>
          <t>Property and Equipment [Line Items]</t>
        </is>
      </c>
    </row>
    <row r="17">
      <c r="A17" s="4" t="inlineStr">
        <is>
          <t>Total property and equipment</t>
        </is>
      </c>
      <c r="B17" s="8" t="n">
        <v>35.1</v>
      </c>
      <c r="C17" s="8" t="n">
        <v>14.9</v>
      </c>
    </row>
    <row r="18">
      <c r="A18" s="4" t="inlineStr">
        <is>
          <t>Furniture and Fixtures</t>
        </is>
      </c>
    </row>
    <row r="19">
      <c r="A19" s="3" t="inlineStr">
        <is>
          <t>Property and Equipment [Line Items]</t>
        </is>
      </c>
    </row>
    <row r="20">
      <c r="A20" s="4" t="inlineStr">
        <is>
          <t>Total property and equipment</t>
        </is>
      </c>
      <c r="B20" s="8" t="n">
        <v>9.800000000000001</v>
      </c>
      <c r="C20" s="8" t="n">
        <v>7.5</v>
      </c>
    </row>
    <row r="21">
      <c r="A21" s="4" t="inlineStr">
        <is>
          <t>Software</t>
        </is>
      </c>
    </row>
    <row r="22">
      <c r="A22" s="3" t="inlineStr">
        <is>
          <t>Property and Equipment [Line Items]</t>
        </is>
      </c>
    </row>
    <row r="23">
      <c r="A23" s="4" t="inlineStr">
        <is>
          <t>Total property and equipment</t>
        </is>
      </c>
      <c r="B23" s="8" t="n">
        <v>32.7</v>
      </c>
      <c r="C23" s="6" t="n">
        <v>16</v>
      </c>
    </row>
    <row r="24">
      <c r="A24" s="4" t="inlineStr">
        <is>
          <t>Construction in Progress</t>
        </is>
      </c>
    </row>
    <row r="25">
      <c r="A25" s="3" t="inlineStr">
        <is>
          <t>Property and Equipment [Line Items]</t>
        </is>
      </c>
    </row>
    <row r="26">
      <c r="A26" s="4" t="inlineStr">
        <is>
          <t>Total property and equipment</t>
        </is>
      </c>
      <c r="B26" s="7" t="n">
        <v>97.09999999999999</v>
      </c>
      <c r="C26" s="8" t="n">
        <v>40.1</v>
      </c>
    </row>
    <row r="27">
      <c r="A27" s="4" t="inlineStr">
        <is>
          <t>Build-To-Suit Asset</t>
        </is>
      </c>
    </row>
    <row r="28">
      <c r="A28" s="3" t="inlineStr">
        <is>
          <t>Property and Equipment [Line Items]</t>
        </is>
      </c>
    </row>
    <row r="29">
      <c r="A29" s="4" t="inlineStr">
        <is>
          <t>Total property and equipment</t>
        </is>
      </c>
      <c r="C29" s="7" t="n">
        <v>14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un. 30, 2020</t>
        </is>
      </c>
      <c r="C2" s="2" t="inlineStr">
        <is>
          <t>Jun. 30, 2019</t>
        </is>
      </c>
      <c r="D2" s="2" t="inlineStr">
        <is>
          <t>Jun. 30, 2018</t>
        </is>
      </c>
    </row>
    <row r="3">
      <c r="A3" s="3" t="inlineStr">
        <is>
          <t>Property and Equipment [Line Items]</t>
        </is>
      </c>
    </row>
    <row r="4">
      <c r="A4" s="4" t="inlineStr">
        <is>
          <t>Depreciation and amortization expense</t>
        </is>
      </c>
      <c r="B4" s="7" t="n">
        <v>35.1</v>
      </c>
      <c r="C4" s="7" t="n">
        <v>16.7</v>
      </c>
      <c r="D4" s="7" t="n">
        <v>6.3</v>
      </c>
    </row>
    <row r="5">
      <c r="A5" s="4" t="inlineStr">
        <is>
          <t>Amortization of capitalized software costs</t>
        </is>
      </c>
      <c r="B5" s="7" t="n">
        <v>6.8</v>
      </c>
      <c r="C5" s="7" t="n">
        <v>3.3</v>
      </c>
      <c r="D5" s="7" t="n">
        <v>1.2</v>
      </c>
    </row>
    <row r="6">
      <c r="A6" s="4" t="inlineStr">
        <is>
          <t>Property, Plant and Equipment Benchmark | United Kingdom | Geographic Concentration Risk</t>
        </is>
      </c>
    </row>
    <row r="7">
      <c r="A7" s="3" t="inlineStr">
        <is>
          <t>Property and Equipment [Line Items]</t>
        </is>
      </c>
    </row>
    <row r="8">
      <c r="A8" s="4" t="inlineStr">
        <is>
          <t>Percentage of total property and equipment, net</t>
        </is>
      </c>
      <c r="B8" s="4" t="inlineStr">
        <is>
          <t>11.00%</t>
        </is>
      </c>
    </row>
    <row r="9">
      <c r="A9" s="4" t="inlineStr">
        <is>
          <t>Property, Plant and Equipment Benchmark | United States | Geographic Concentration Risk</t>
        </is>
      </c>
    </row>
    <row r="10">
      <c r="A10" s="3" t="inlineStr">
        <is>
          <t>Property and Equipment [Line Items]</t>
        </is>
      </c>
    </row>
    <row r="11">
      <c r="A11" s="4" t="inlineStr">
        <is>
          <t>Percentage of total property and equipment, net</t>
        </is>
      </c>
      <c r="B11" s="4" t="inlineStr">
        <is>
          <t>79.00%</t>
        </is>
      </c>
      <c r="C11" s="4" t="inlineStr">
        <is>
          <t>97.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16" customWidth="1" min="2" max="2"/>
  </cols>
  <sheetData>
    <row r="1">
      <c r="A1" s="1" t="inlineStr">
        <is>
          <t>Property and Equipment - Schedule of Useful Lives (Details)</t>
        </is>
      </c>
      <c r="B1" s="2" t="inlineStr">
        <is>
          <t>12 Months Ended</t>
        </is>
      </c>
    </row>
    <row r="2">
      <c r="B2" s="2" t="inlineStr">
        <is>
          <t>Jun. 30, 2020</t>
        </is>
      </c>
    </row>
    <row r="3">
      <c r="A3" s="4" t="inlineStr">
        <is>
          <t>Buildings</t>
        </is>
      </c>
    </row>
    <row r="4">
      <c r="A4" s="3" t="inlineStr">
        <is>
          <t>Property and Equipment [Line Items]</t>
        </is>
      </c>
    </row>
    <row r="5">
      <c r="A5" s="4" t="inlineStr">
        <is>
          <t>Useful life</t>
        </is>
      </c>
      <c r="B5" s="4" t="inlineStr">
        <is>
          <t>20 years</t>
        </is>
      </c>
    </row>
    <row r="6">
      <c r="A6" s="4" t="inlineStr">
        <is>
          <t>Equipment | Minimum</t>
        </is>
      </c>
    </row>
    <row r="7">
      <c r="A7" s="3" t="inlineStr">
        <is>
          <t>Property and Equipment [Line Items]</t>
        </is>
      </c>
    </row>
    <row r="8">
      <c r="A8" s="4" t="inlineStr">
        <is>
          <t>Useful life</t>
        </is>
      </c>
      <c r="B8" s="4" t="inlineStr">
        <is>
          <t>3 years</t>
        </is>
      </c>
    </row>
    <row r="9">
      <c r="A9" s="4" t="inlineStr">
        <is>
          <t>Equipment | Maximum</t>
        </is>
      </c>
    </row>
    <row r="10">
      <c r="A10" s="3" t="inlineStr">
        <is>
          <t>Property and Equipment [Line Items]</t>
        </is>
      </c>
    </row>
    <row r="11">
      <c r="A11" s="4" t="inlineStr">
        <is>
          <t>Useful life</t>
        </is>
      </c>
      <c r="B11" s="4" t="inlineStr">
        <is>
          <t>5 years</t>
        </is>
      </c>
    </row>
    <row r="12">
      <c r="A12" s="4" t="inlineStr">
        <is>
          <t>Furniture and Fixtures | Minimum</t>
        </is>
      </c>
    </row>
    <row r="13">
      <c r="A13" s="3" t="inlineStr">
        <is>
          <t>Property and Equipment [Line Items]</t>
        </is>
      </c>
    </row>
    <row r="14">
      <c r="A14" s="4" t="inlineStr">
        <is>
          <t>Useful life</t>
        </is>
      </c>
      <c r="B14" s="4" t="inlineStr">
        <is>
          <t>2 years</t>
        </is>
      </c>
    </row>
    <row r="15">
      <c r="A15" s="4" t="inlineStr">
        <is>
          <t>Furniture and Fixtures | Maximum</t>
        </is>
      </c>
    </row>
    <row r="16">
      <c r="A16" s="3" t="inlineStr">
        <is>
          <t>Property and Equipment [Line Items]</t>
        </is>
      </c>
    </row>
    <row r="17">
      <c r="A17" s="4" t="inlineStr">
        <is>
          <t>Useful life</t>
        </is>
      </c>
      <c r="B17" s="4" t="inlineStr">
        <is>
          <t>10 years</t>
        </is>
      </c>
    </row>
    <row r="18">
      <c r="A18" s="4" t="inlineStr">
        <is>
          <t>Software | Minimum</t>
        </is>
      </c>
    </row>
    <row r="19">
      <c r="A19" s="3" t="inlineStr">
        <is>
          <t>Property and Equipment [Line Items]</t>
        </is>
      </c>
    </row>
    <row r="20">
      <c r="A20" s="4" t="inlineStr">
        <is>
          <t>Useful life</t>
        </is>
      </c>
      <c r="B20" s="4" t="inlineStr">
        <is>
          <t>2 years</t>
        </is>
      </c>
    </row>
    <row r="21">
      <c r="A21" s="4" t="inlineStr">
        <is>
          <t>Software | Maximum</t>
        </is>
      </c>
    </row>
    <row r="22">
      <c r="A22" s="3" t="inlineStr">
        <is>
          <t>Property and Equipment [Line Items]</t>
        </is>
      </c>
    </row>
    <row r="23">
      <c r="A23" s="4" t="inlineStr">
        <is>
          <t>Useful life</t>
        </is>
      </c>
      <c r="B23"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Value of Goodwill (Details) - USD ($) $ in Millions</t>
        </is>
      </c>
      <c r="B1" s="2" t="inlineStr">
        <is>
          <t>12 Months Ended</t>
        </is>
      </c>
    </row>
    <row r="2">
      <c r="B2" s="2" t="inlineStr">
        <is>
          <t>Jun. 30, 2020</t>
        </is>
      </c>
      <c r="C2" s="2" t="inlineStr">
        <is>
          <t>Jun. 30, 2019</t>
        </is>
      </c>
    </row>
    <row r="3">
      <c r="A3" s="3" t="inlineStr">
        <is>
          <t>Goodwill [Roll Forward]</t>
        </is>
      </c>
    </row>
    <row r="4">
      <c r="A4" s="4" t="inlineStr">
        <is>
          <t>Beginning balance</t>
        </is>
      </c>
      <c r="B4" s="7" t="n">
        <v>4.3</v>
      </c>
      <c r="C4" s="7" t="n">
        <v>4.2</v>
      </c>
    </row>
    <row r="5">
      <c r="A5" s="4" t="inlineStr">
        <is>
          <t>Acquisition</t>
        </is>
      </c>
      <c r="B5" s="8" t="n">
        <v>32.3</v>
      </c>
      <c r="C5" s="8" t="n">
        <v>0.1</v>
      </c>
    </row>
    <row r="6">
      <c r="A6" s="4" t="inlineStr">
        <is>
          <t>Foreign currency translation</t>
        </is>
      </c>
      <c r="B6" s="8" t="n">
        <v>2.6</v>
      </c>
    </row>
    <row r="7">
      <c r="A7" s="4" t="inlineStr">
        <is>
          <t>Ending balance</t>
        </is>
      </c>
      <c r="B7" s="7" t="n">
        <v>39.1</v>
      </c>
      <c r="C7" s="7"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ccumulated Amortization of Intangible Assets (Details) - USD ($) $ in Millions</t>
        </is>
      </c>
      <c r="B1" s="2" t="inlineStr">
        <is>
          <t>12 Months Ended</t>
        </is>
      </c>
    </row>
    <row r="2">
      <c r="B2" s="2" t="inlineStr">
        <is>
          <t>Jun. 30, 2020</t>
        </is>
      </c>
      <c r="C2" s="2" t="inlineStr">
        <is>
          <t>Jun. 30, 2019</t>
        </is>
      </c>
      <c r="D2" s="2" t="inlineStr">
        <is>
          <t>Jun. 30, 2018</t>
        </is>
      </c>
    </row>
    <row r="3">
      <c r="A3" s="3" t="inlineStr">
        <is>
          <t>Acquired Finite-Lived Intangible Assets [Line Items]</t>
        </is>
      </c>
    </row>
    <row r="4">
      <c r="A4" s="4" t="inlineStr">
        <is>
          <t>Gross carrying value</t>
        </is>
      </c>
      <c r="B4" s="7" t="n">
        <v>26.4</v>
      </c>
    </row>
    <row r="5">
      <c r="A5" s="4" t="inlineStr">
        <is>
          <t>Accumulated amortization</t>
        </is>
      </c>
      <c r="B5" s="8" t="n">
        <v>10.4</v>
      </c>
    </row>
    <row r="6">
      <c r="A6" s="4" t="inlineStr">
        <is>
          <t>Total</t>
        </is>
      </c>
      <c r="B6" s="6" t="n">
        <v>16</v>
      </c>
      <c r="C6" s="7" t="n">
        <v>19.5</v>
      </c>
    </row>
    <row r="7">
      <c r="A7" s="4" t="inlineStr">
        <is>
          <t>Intangible asset amortization</t>
        </is>
      </c>
      <c r="B7" s="8" t="n">
        <v>5.1</v>
      </c>
      <c r="C7" s="6" t="n">
        <v>5</v>
      </c>
      <c r="D7" s="7" t="n">
        <v>0.3</v>
      </c>
    </row>
    <row r="8">
      <c r="A8" s="4" t="inlineStr">
        <is>
          <t>Acquired developed technology</t>
        </is>
      </c>
    </row>
    <row r="9">
      <c r="A9" s="3" t="inlineStr">
        <is>
          <t>Acquired Finite-Lived Intangible Assets [Line Items]</t>
        </is>
      </c>
    </row>
    <row r="10">
      <c r="A10" s="4" t="inlineStr">
        <is>
          <t>Gross carrying value</t>
        </is>
      </c>
      <c r="B10" s="8" t="n">
        <v>24.8</v>
      </c>
      <c r="C10" s="8" t="n">
        <v>24.8</v>
      </c>
    </row>
    <row r="11">
      <c r="A11" s="4" t="inlineStr">
        <is>
          <t>Accumulated amortization</t>
        </is>
      </c>
      <c r="B11" s="8" t="n">
        <v>10.3</v>
      </c>
      <c r="C11" s="8" t="n">
        <v>5.3</v>
      </c>
    </row>
    <row r="12">
      <c r="A12" s="4" t="inlineStr">
        <is>
          <t>Total</t>
        </is>
      </c>
      <c r="B12" s="7" t="n">
        <v>14.5</v>
      </c>
      <c r="C12" s="7" t="n">
        <v>19.5</v>
      </c>
    </row>
    <row r="13">
      <c r="A13" s="4" t="inlineStr">
        <is>
          <t>Weighted average remaining useful life (in years)</t>
        </is>
      </c>
      <c r="B13" s="4" t="inlineStr">
        <is>
          <t>3 years</t>
        </is>
      </c>
      <c r="C13" s="4" t="inlineStr">
        <is>
          <t>4 years</t>
        </is>
      </c>
    </row>
    <row r="14">
      <c r="A14" s="4" t="inlineStr">
        <is>
          <t>Definite-lived intangibles</t>
        </is>
      </c>
    </row>
    <row r="15">
      <c r="A15" s="3" t="inlineStr">
        <is>
          <t>Acquired Finite-Lived Intangible Assets [Line Items]</t>
        </is>
      </c>
    </row>
    <row r="16">
      <c r="A16" s="4" t="inlineStr">
        <is>
          <t>Gross carrying value</t>
        </is>
      </c>
      <c r="B16" s="7" t="n">
        <v>1.6</v>
      </c>
    </row>
    <row r="17">
      <c r="A17" s="4" t="inlineStr">
        <is>
          <t>Accumulated amortization</t>
        </is>
      </c>
      <c r="B17" s="8" t="n">
        <v>0.1</v>
      </c>
    </row>
    <row r="18">
      <c r="A18" s="4" t="inlineStr">
        <is>
          <t>Total</t>
        </is>
      </c>
      <c r="B18" s="7" t="n">
        <v>1.5</v>
      </c>
    </row>
    <row r="19">
      <c r="A19" s="4" t="inlineStr">
        <is>
          <t>Weighted average remaining useful life (in years)</t>
        </is>
      </c>
      <c r="B19" s="4" t="inlineStr">
        <is>
          <t>4 years 8 months 12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Jun. 30, 2020</t>
        </is>
      </c>
      <c r="C1" s="2" t="inlineStr">
        <is>
          <t>Jun. 30, 2019</t>
        </is>
      </c>
    </row>
    <row r="2">
      <c r="A2" s="3" t="inlineStr">
        <is>
          <t>Finite-Lived Intangible Assets, Net, Amortization Expense, Fiscal Year Maturity [Abstract]</t>
        </is>
      </c>
    </row>
    <row r="3">
      <c r="A3" s="4" t="inlineStr">
        <is>
          <t>2021</t>
        </is>
      </c>
      <c r="B3" s="7" t="n">
        <v>5.3</v>
      </c>
    </row>
    <row r="4">
      <c r="A4" s="4" t="inlineStr">
        <is>
          <t>2022</t>
        </is>
      </c>
      <c r="B4" s="8" t="n">
        <v>5.3</v>
      </c>
    </row>
    <row r="5">
      <c r="A5" s="4" t="inlineStr">
        <is>
          <t>2023</t>
        </is>
      </c>
      <c r="B5" s="8" t="n">
        <v>4.9</v>
      </c>
    </row>
    <row r="6">
      <c r="A6" s="4" t="inlineStr">
        <is>
          <t>2024</t>
        </is>
      </c>
      <c r="B6" s="8" t="n">
        <v>0.3</v>
      </c>
    </row>
    <row r="7">
      <c r="A7" s="4" t="inlineStr">
        <is>
          <t>2025</t>
        </is>
      </c>
      <c r="B7" s="8" t="n">
        <v>0.2</v>
      </c>
    </row>
    <row r="8">
      <c r="A8" s="4" t="inlineStr">
        <is>
          <t>Total</t>
        </is>
      </c>
      <c r="B8" s="5" t="n">
        <v>16</v>
      </c>
      <c r="C8" s="7" t="n">
        <v>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6" customWidth="1" min="2" max="2"/>
    <col width="50" customWidth="1" min="3" max="3"/>
    <col width="39" customWidth="1" min="4" max="4"/>
    <col width="45" customWidth="1" min="5" max="5"/>
    <col width="27" customWidth="1" min="6" max="6"/>
    <col width="76" customWidth="1" min="7" max="7"/>
    <col width="27" customWidth="1" min="8" max="8"/>
    <col width="20" customWidth="1" min="9" max="9"/>
    <col width="69" customWidth="1" min="10" max="10"/>
  </cols>
  <sheetData>
    <row r="1">
      <c r="A1" s="1" t="inlineStr">
        <is>
          <t>CONSOLIDATED STATEMENTS OF CHANGES IN REDEEMABLE CONVERTIBLE PREFERRED STOCK AND STOCKHOLDERS’ EQUITY (DEFICIT) - USD ($) $ in Millions</t>
        </is>
      </c>
      <c r="B1" s="2" t="inlineStr">
        <is>
          <t>Total</t>
        </is>
      </c>
      <c r="C1" s="2" t="inlineStr">
        <is>
          <t>Cumulative Effect, Period of Adoption, Adjustment</t>
        </is>
      </c>
      <c r="D1" s="2" t="inlineStr">
        <is>
          <t>Redeemable Convertible Preferred Stock</t>
        </is>
      </c>
      <c r="E1" s="2" t="inlineStr">
        <is>
          <t>Common StockClass A and Class B Common Stock</t>
        </is>
      </c>
      <c r="F1" s="2" t="inlineStr">
        <is>
          <t>Additional Paid-In Capital</t>
        </is>
      </c>
      <c r="G1" s="2" t="inlineStr">
        <is>
          <t>Additional Paid-In CapitalCumulative Effect, Period of Adoption, Adjustment</t>
        </is>
      </c>
      <c r="H1" s="2" t="inlineStr">
        <is>
          <t>Other Comprehensive Income</t>
        </is>
      </c>
      <c r="I1" s="2" t="inlineStr">
        <is>
          <t>Accumulated Deficit</t>
        </is>
      </c>
      <c r="J1" s="2" t="inlineStr">
        <is>
          <t>Accumulated DeficitCumulative Effect, Period of Adoption, Adjustment</t>
        </is>
      </c>
    </row>
    <row r="2">
      <c r="A2" s="4" t="inlineStr">
        <is>
          <t>Beginning balance (in shares) at Jun. 30, 2017</t>
        </is>
      </c>
      <c r="D2" s="6" t="n">
        <v>176300000</v>
      </c>
    </row>
    <row r="3">
      <c r="A3" s="4" t="inlineStr">
        <is>
          <t>Beginning balance at Jun. 30, 2017</t>
        </is>
      </c>
      <c r="D3" s="7" t="n">
        <v>406.3</v>
      </c>
    </row>
    <row r="4">
      <c r="A4" s="4" t="inlineStr">
        <is>
          <t>Ending balance (in shares) at Jun. 30, 2018</t>
        </is>
      </c>
      <c r="D4" s="6" t="n">
        <v>176300000</v>
      </c>
    </row>
    <row r="5">
      <c r="A5" s="4" t="inlineStr">
        <is>
          <t>Ending balance at Jun. 30, 2018</t>
        </is>
      </c>
      <c r="D5" s="7" t="n">
        <v>406.3</v>
      </c>
    </row>
    <row r="6">
      <c r="A6" s="4" t="inlineStr">
        <is>
          <t>Beginning balance (in shares) at Jun. 30, 2017</t>
        </is>
      </c>
      <c r="E6" s="6" t="n">
        <v>20200000</v>
      </c>
    </row>
    <row r="7">
      <c r="A7" s="4" t="inlineStr">
        <is>
          <t>Beginning balance at Jun. 30, 2017</t>
        </is>
      </c>
      <c r="B7" s="7" t="n">
        <v>-281.6</v>
      </c>
      <c r="E7" s="5" t="n">
        <v>0</v>
      </c>
      <c r="F7" s="7" t="n">
        <v>6.1</v>
      </c>
      <c r="G7" s="7" t="n">
        <v>0.5</v>
      </c>
      <c r="H7" s="5" t="n">
        <v>0</v>
      </c>
      <c r="I7" s="7" t="n">
        <v>-287.7</v>
      </c>
      <c r="J7" s="7" t="n">
        <v>-0.5</v>
      </c>
    </row>
    <row r="8">
      <c r="A8" s="3" t="inlineStr">
        <is>
          <t>Increase (Decrease) in Stockholders' Equity [Roll Forward]</t>
        </is>
      </c>
    </row>
    <row r="9">
      <c r="A9" s="4" t="inlineStr">
        <is>
          <t>Exercise of stock options (in shares)</t>
        </is>
      </c>
      <c r="E9" s="6" t="n">
        <v>5700000</v>
      </c>
    </row>
    <row r="10">
      <c r="A10" s="4" t="inlineStr">
        <is>
          <t>Exercise of stock options</t>
        </is>
      </c>
      <c r="B10" s="8" t="n">
        <v>5.3</v>
      </c>
      <c r="F10" s="8" t="n">
        <v>5.3</v>
      </c>
    </row>
    <row r="11">
      <c r="A11" s="4" t="inlineStr">
        <is>
          <t>Activity related to stock-based compensation</t>
        </is>
      </c>
      <c r="B11" s="8" t="n">
        <v>8.6</v>
      </c>
      <c r="F11" s="8" t="n">
        <v>8.6</v>
      </c>
    </row>
    <row r="12">
      <c r="A12" s="4" t="inlineStr">
        <is>
          <t>Other comprehensive income</t>
        </is>
      </c>
      <c r="B12" s="6" t="n">
        <v>0</v>
      </c>
    </row>
    <row r="13">
      <c r="A13" s="4" t="inlineStr">
        <is>
          <t>Net loss</t>
        </is>
      </c>
      <c r="B13" s="8" t="n">
        <v>-47.9</v>
      </c>
      <c r="I13" s="8" t="n">
        <v>-47.9</v>
      </c>
    </row>
    <row r="14">
      <c r="A14" s="4" t="inlineStr">
        <is>
          <t>Ending balance (in shares) at Jun. 30, 2018</t>
        </is>
      </c>
      <c r="E14" s="6" t="n">
        <v>25900000</v>
      </c>
    </row>
    <row r="15">
      <c r="A15" s="4" t="inlineStr">
        <is>
          <t>Ending balance at Jun. 30, 2018</t>
        </is>
      </c>
      <c r="B15" s="7" t="n">
        <v>-315.6</v>
      </c>
      <c r="E15" s="5" t="n">
        <v>0</v>
      </c>
      <c r="F15" s="8" t="n">
        <v>20.5</v>
      </c>
      <c r="H15" s="6" t="n">
        <v>0</v>
      </c>
      <c r="I15" s="8" t="n">
        <v>-336.1</v>
      </c>
    </row>
    <row r="16">
      <c r="A16" s="3" t="inlineStr">
        <is>
          <t>Increase (Decrease) in Temporary Equity [Roll Forward]</t>
        </is>
      </c>
    </row>
    <row r="17">
      <c r="A17" s="4" t="inlineStr">
        <is>
          <t>Issuance of Series F redeemable convertible preferred stock, net (in shares)</t>
        </is>
      </c>
      <c r="D17" s="6" t="n">
        <v>38100000</v>
      </c>
    </row>
    <row r="18">
      <c r="A18" s="4" t="inlineStr">
        <is>
          <t>Issuance of Series F redeemable convertible preferred stock, net</t>
        </is>
      </c>
      <c r="D18" s="7" t="n">
        <v>539.1</v>
      </c>
    </row>
    <row r="19">
      <c r="A19" s="4" t="inlineStr">
        <is>
          <t>Repurchase of common and preferred stock (in shares)</t>
        </is>
      </c>
      <c r="D19" s="6" t="n">
        <v>-3800000</v>
      </c>
    </row>
    <row r="20">
      <c r="A20" s="4" t="inlineStr">
        <is>
          <t>Repurchase of common and preferred stock</t>
        </is>
      </c>
      <c r="D20" s="7" t="n">
        <v>-4.3</v>
      </c>
    </row>
    <row r="21">
      <c r="A21" s="4" t="inlineStr">
        <is>
          <t>Ending balance (in shares) at Jun. 30, 2019</t>
        </is>
      </c>
      <c r="B21" s="6" t="n">
        <v>210640629</v>
      </c>
      <c r="D21" s="6" t="n">
        <v>210600000</v>
      </c>
    </row>
    <row r="22">
      <c r="A22" s="4" t="inlineStr">
        <is>
          <t>Ending balance at Jun. 30, 2019</t>
        </is>
      </c>
      <c r="B22" s="7" t="n">
        <v>941.1</v>
      </c>
      <c r="D22" s="7" t="n">
        <v>941.1</v>
      </c>
    </row>
    <row r="23">
      <c r="A23" s="3" t="inlineStr">
        <is>
          <t>Increase (Decrease) in Stockholders' Equity [Roll Forward]</t>
        </is>
      </c>
    </row>
    <row r="24">
      <c r="A24" s="4" t="inlineStr">
        <is>
          <t>Exercise of stock options (in shares)</t>
        </is>
      </c>
      <c r="E24" s="6" t="n">
        <v>4200000</v>
      </c>
    </row>
    <row r="25">
      <c r="A25" s="4" t="inlineStr">
        <is>
          <t>Exercise of stock options</t>
        </is>
      </c>
      <c r="B25" s="8" t="n">
        <v>8.199999999999999</v>
      </c>
      <c r="F25" s="8" t="n">
        <v>8.199999999999999</v>
      </c>
    </row>
    <row r="26">
      <c r="A26" s="4" t="inlineStr">
        <is>
          <t>Activity related to stock-based compensation</t>
        </is>
      </c>
      <c r="B26" s="8" t="n">
        <v>62.1</v>
      </c>
      <c r="F26" s="8" t="n">
        <v>62.1</v>
      </c>
    </row>
    <row r="27">
      <c r="A27" s="4" t="inlineStr">
        <is>
          <t>Repurchase of common and preferred stock (in shares)</t>
        </is>
      </c>
      <c r="E27" s="6" t="n">
        <v>-4800000</v>
      </c>
    </row>
    <row r="28">
      <c r="A28" s="4" t="inlineStr">
        <is>
          <t>Repurchase of common and preferred stock</t>
        </is>
      </c>
      <c r="B28" s="8" t="n">
        <v>-97.8</v>
      </c>
      <c r="I28" s="8" t="n">
        <v>-97.8</v>
      </c>
    </row>
    <row r="29">
      <c r="A29" s="4" t="inlineStr">
        <is>
          <t>Other comprehensive income</t>
        </is>
      </c>
      <c r="B29" s="8" t="n">
        <v>0.2</v>
      </c>
      <c r="H29" s="8" t="n">
        <v>0.2</v>
      </c>
    </row>
    <row r="30">
      <c r="A30" s="4" t="inlineStr">
        <is>
          <t>Net loss</t>
        </is>
      </c>
      <c r="B30" s="8" t="n">
        <v>-195.6</v>
      </c>
      <c r="I30" s="8" t="n">
        <v>-195.6</v>
      </c>
    </row>
    <row r="31">
      <c r="A31" s="4" t="inlineStr">
        <is>
          <t>Ending balance (in shares) at Jun. 30, 2019</t>
        </is>
      </c>
      <c r="E31" s="6" t="n">
        <v>25300000</v>
      </c>
    </row>
    <row r="32">
      <c r="A32" s="4" t="inlineStr">
        <is>
          <t>Ending balance at Jun. 30, 2019</t>
        </is>
      </c>
      <c r="B32" s="7" t="n">
        <v>-538.6</v>
      </c>
      <c r="C32" s="7" t="n">
        <v>7.2</v>
      </c>
      <c r="E32" s="5" t="n">
        <v>0</v>
      </c>
      <c r="F32" s="8" t="n">
        <v>90.7</v>
      </c>
      <c r="H32" s="8" t="n">
        <v>0.2</v>
      </c>
      <c r="I32" s="8" t="n">
        <v>-629.5</v>
      </c>
      <c r="J32" s="7" t="n">
        <v>7.2</v>
      </c>
    </row>
    <row r="33">
      <c r="A33" s="3" t="inlineStr">
        <is>
          <t>Increase (Decrease) in Stockholders' Equity [Roll Forward]</t>
        </is>
      </c>
    </row>
    <row r="34">
      <c r="A34" s="4" t="inlineStr">
        <is>
          <t>Accounting Standards Update [Extensible List]</t>
        </is>
      </c>
      <c r="B34" s="4" t="inlineStr">
        <is>
          <t>us-gaap:AccountingStandardsUpdate201602Member</t>
        </is>
      </c>
    </row>
    <row r="35">
      <c r="A35" s="4" t="inlineStr">
        <is>
          <t>Conversion of redeemable convertible preferred stock to common stock (in shares)</t>
        </is>
      </c>
      <c r="D35" s="6" t="n">
        <v>-210600000</v>
      </c>
    </row>
    <row r="36">
      <c r="A36" s="4" t="inlineStr">
        <is>
          <t>Conversion of redeemable convertible preferred stock to common stock</t>
        </is>
      </c>
      <c r="D36" s="7" t="n">
        <v>-941.1</v>
      </c>
    </row>
    <row r="37">
      <c r="A37" s="4" t="inlineStr">
        <is>
          <t>Ending balance (in shares) at Jun. 30, 2020</t>
        </is>
      </c>
      <c r="B37" s="6" t="n">
        <v>0</v>
      </c>
      <c r="D37" s="6" t="n">
        <v>0</v>
      </c>
    </row>
    <row r="38">
      <c r="A38" s="4" t="inlineStr">
        <is>
          <t>Ending balance at Jun. 30, 2020</t>
        </is>
      </c>
      <c r="B38" s="5" t="n">
        <v>0</v>
      </c>
      <c r="D38" s="5" t="n">
        <v>0</v>
      </c>
    </row>
    <row r="39">
      <c r="A39" s="3" t="inlineStr">
        <is>
          <t>Increase (Decrease) in Stockholders' Equity [Roll Forward]</t>
        </is>
      </c>
    </row>
    <row r="40">
      <c r="A40" s="4" t="inlineStr">
        <is>
          <t>Exercise of stock options (in shares)</t>
        </is>
      </c>
      <c r="B40" s="6" t="n">
        <v>7815137</v>
      </c>
    </row>
    <row r="41">
      <c r="A41" s="4" t="inlineStr">
        <is>
          <t>Activity related to stock-based compensation (in shares)</t>
        </is>
      </c>
      <c r="E41" s="6" t="n">
        <v>8500000</v>
      </c>
    </row>
    <row r="42">
      <c r="A42" s="4" t="inlineStr">
        <is>
          <t>Activity related to stock-based compensation</t>
        </is>
      </c>
      <c r="B42" s="7" t="n">
        <v>130.7</v>
      </c>
      <c r="F42" s="8" t="n">
        <v>130.7</v>
      </c>
    </row>
    <row r="43">
      <c r="A43" s="4" t="inlineStr">
        <is>
          <t>Initial public offering, net of issuance costs (in shares)</t>
        </is>
      </c>
      <c r="E43" s="6" t="n">
        <v>43400000</v>
      </c>
    </row>
    <row r="44">
      <c r="A44" s="4" t="inlineStr">
        <is>
          <t>Initial public offering, net of issuance costs</t>
        </is>
      </c>
      <c r="B44" s="8" t="n">
        <v>1195.7</v>
      </c>
      <c r="F44" s="8" t="n">
        <v>1195.7</v>
      </c>
    </row>
    <row r="45">
      <c r="A45" s="4" t="inlineStr">
        <is>
          <t>Conversion of redeemable convertible preferred stock to common stock (in shares)</t>
        </is>
      </c>
      <c r="E45" s="6" t="n">
        <v>210600000</v>
      </c>
    </row>
    <row r="46">
      <c r="A46" s="4" t="inlineStr">
        <is>
          <t>Conversion of redeemable convertible preferred stock to common stock</t>
        </is>
      </c>
      <c r="B46" s="8" t="n">
        <v>941.1</v>
      </c>
      <c r="F46" s="8" t="n">
        <v>941.1</v>
      </c>
    </row>
    <row r="47">
      <c r="A47" s="4" t="inlineStr">
        <is>
          <t>Issuance of common stock under employee stock purchase plan (in shares)</t>
        </is>
      </c>
      <c r="E47" s="6" t="n">
        <v>200000</v>
      </c>
    </row>
    <row r="48">
      <c r="A48" s="4" t="inlineStr">
        <is>
          <t>Issuance of common stock under employee stock purchase plan</t>
        </is>
      </c>
      <c r="B48" s="8" t="n">
        <v>3.7</v>
      </c>
      <c r="F48" s="8" t="n">
        <v>3.7</v>
      </c>
    </row>
    <row r="49">
      <c r="A49" s="4" t="inlineStr">
        <is>
          <t>Other comprehensive income</t>
        </is>
      </c>
      <c r="B49" s="8" t="n">
        <v>9.9</v>
      </c>
      <c r="H49" s="8" t="n">
        <v>9.9</v>
      </c>
    </row>
    <row r="50">
      <c r="A50" s="4" t="inlineStr">
        <is>
          <t>Net loss</t>
        </is>
      </c>
      <c r="B50" s="8" t="n">
        <v>-71.59999999999999</v>
      </c>
      <c r="I50" s="8" t="n">
        <v>-71.59999999999999</v>
      </c>
    </row>
    <row r="51">
      <c r="A51" s="4" t="inlineStr">
        <is>
          <t>Ending balance (in shares) at Jun. 30, 2020</t>
        </is>
      </c>
      <c r="E51" s="6" t="n">
        <v>288100000</v>
      </c>
    </row>
    <row r="52">
      <c r="A52" s="4" t="inlineStr">
        <is>
          <t>Ending balance at Jun. 30, 2020</t>
        </is>
      </c>
      <c r="B52" s="5" t="n">
        <v>1678</v>
      </c>
      <c r="E52" s="5" t="n">
        <v>0</v>
      </c>
      <c r="F52" s="7" t="n">
        <v>2361.8</v>
      </c>
      <c r="H52" s="7" t="n">
        <v>10.1</v>
      </c>
      <c r="I52" s="7" t="n">
        <v>-6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Jun. 30, 2020</t>
        </is>
      </c>
      <c r="C1" s="2" t="inlineStr">
        <is>
          <t>Jun. 30, 2019</t>
        </is>
      </c>
    </row>
    <row r="2">
      <c r="A2" s="3" t="inlineStr">
        <is>
          <t>Payables and Accruals [Abstract]</t>
        </is>
      </c>
    </row>
    <row r="3">
      <c r="A3" s="4" t="inlineStr">
        <is>
          <t>Inventory received but not billed</t>
        </is>
      </c>
      <c r="B3" s="7" t="n">
        <v>88.59999999999999</v>
      </c>
      <c r="C3" s="7" t="n">
        <v>12.8</v>
      </c>
    </row>
    <row r="4">
      <c r="A4" s="4" t="inlineStr">
        <is>
          <t>Accrued music licensing royalties</t>
        </is>
      </c>
      <c r="B4" s="8" t="n">
        <v>37.9</v>
      </c>
      <c r="C4" s="8" t="n">
        <v>25.8</v>
      </c>
    </row>
    <row r="5">
      <c r="A5" s="4" t="inlineStr">
        <is>
          <t>Employee-related liabilities</t>
        </is>
      </c>
      <c r="B5" s="8" t="n">
        <v>35.1</v>
      </c>
      <c r="C5" s="8" t="n">
        <v>9.699999999999999</v>
      </c>
    </row>
    <row r="6">
      <c r="A6" s="4" t="inlineStr">
        <is>
          <t>Accrued marketing</t>
        </is>
      </c>
      <c r="B6" s="8" t="n">
        <v>5.8</v>
      </c>
      <c r="C6" s="8" t="n">
        <v>19.3</v>
      </c>
    </row>
    <row r="7">
      <c r="A7" s="4" t="inlineStr">
        <is>
          <t>Other</t>
        </is>
      </c>
      <c r="B7" s="8" t="n">
        <v>58.5</v>
      </c>
      <c r="C7" s="8" t="n">
        <v>36.8</v>
      </c>
    </row>
    <row r="8">
      <c r="A8" s="4" t="inlineStr">
        <is>
          <t>Accrued expenses</t>
        </is>
      </c>
      <c r="B8" s="7" t="n">
        <v>225.9</v>
      </c>
      <c r="C8" s="7" t="n">
        <v>10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s) $ in Millions</t>
        </is>
      </c>
      <c r="B1" s="2" t="inlineStr">
        <is>
          <t>Jun. 30, 2020USD ($)</t>
        </is>
      </c>
    </row>
    <row r="2">
      <c r="A2" s="3" t="inlineStr">
        <is>
          <t>Lessee, Operating Lease, Liability, Payment, Due [Abstract]</t>
        </is>
      </c>
    </row>
    <row r="3">
      <c r="A3" s="4" t="inlineStr">
        <is>
          <t>2021</t>
        </is>
      </c>
      <c r="B3" s="7" t="n">
        <v>48.1</v>
      </c>
    </row>
    <row r="4">
      <c r="A4" s="4" t="inlineStr">
        <is>
          <t>2022</t>
        </is>
      </c>
      <c r="B4" s="8" t="n">
        <v>55.2</v>
      </c>
    </row>
    <row r="5">
      <c r="A5" s="4" t="inlineStr">
        <is>
          <t>2023</t>
        </is>
      </c>
      <c r="B5" s="6" t="n">
        <v>68</v>
      </c>
    </row>
    <row r="6">
      <c r="A6" s="4" t="inlineStr">
        <is>
          <t>2024</t>
        </is>
      </c>
      <c r="B6" s="8" t="n">
        <v>64.40000000000001</v>
      </c>
    </row>
    <row r="7">
      <c r="A7" s="4" t="inlineStr">
        <is>
          <t>2025</t>
        </is>
      </c>
      <c r="B7" s="8" t="n">
        <v>59.2</v>
      </c>
    </row>
    <row r="8">
      <c r="A8" s="4" t="inlineStr">
        <is>
          <t>Thereafter</t>
        </is>
      </c>
      <c r="B8" s="8" t="n">
        <v>522.3</v>
      </c>
    </row>
    <row r="9">
      <c r="A9" s="4" t="inlineStr">
        <is>
          <t>Total</t>
        </is>
      </c>
      <c r="B9" s="8" t="n">
        <v>817.3</v>
      </c>
    </row>
    <row r="10">
      <c r="A10" s="4" t="inlineStr">
        <is>
          <t>Tenant improvement receivable in 2021</t>
        </is>
      </c>
      <c r="B10" s="8" t="n">
        <v>22.8</v>
      </c>
    </row>
    <row r="11">
      <c r="A11" s="4" t="inlineStr">
        <is>
          <t>Tenant improvement receivable in 2022</t>
        </is>
      </c>
      <c r="B11" s="7" t="n">
        <v>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Leases - Schedule of Supplemental Balance Sheet Information (Details) $ in Millions</t>
        </is>
      </c>
      <c r="B1" s="2" t="inlineStr">
        <is>
          <t>Jun. 30, 2020USD ($)</t>
        </is>
      </c>
    </row>
    <row r="2">
      <c r="A2" s="3" t="inlineStr">
        <is>
          <t>Leases [Abstract]</t>
        </is>
      </c>
    </row>
    <row r="3">
      <c r="A3" s="4" t="inlineStr">
        <is>
          <t>Weighted-average remaining lease term</t>
        </is>
      </c>
      <c r="B3" s="4" t="inlineStr">
        <is>
          <t>12 years 8 months 12 days</t>
        </is>
      </c>
    </row>
    <row r="4">
      <c r="A4" s="4" t="inlineStr">
        <is>
          <t>Weighted-average discount rate</t>
        </is>
      </c>
      <c r="B4" s="4" t="inlineStr">
        <is>
          <t>5.84%</t>
        </is>
      </c>
    </row>
    <row r="5">
      <c r="A5" s="4" t="inlineStr">
        <is>
          <t>Total</t>
        </is>
      </c>
      <c r="B5" s="7" t="n">
        <v>817.3</v>
      </c>
    </row>
    <row r="6">
      <c r="A6" s="4" t="inlineStr">
        <is>
          <t>Less: Imputed interest</t>
        </is>
      </c>
      <c r="B6" s="8" t="n">
        <v>-272.1</v>
      </c>
    </row>
    <row r="7">
      <c r="A7" s="4" t="inlineStr">
        <is>
          <t>Total Discounted Lease Liability</t>
        </is>
      </c>
      <c r="B7" s="8" t="n">
        <v>545.1</v>
      </c>
    </row>
    <row r="8">
      <c r="A8" s="4" t="inlineStr">
        <is>
          <t>Current portion of lease liability</t>
        </is>
      </c>
      <c r="B8" s="8" t="n">
        <v>36.9</v>
      </c>
    </row>
    <row r="9">
      <c r="A9" s="4" t="inlineStr">
        <is>
          <t>Non-current portion of lease liability</t>
        </is>
      </c>
      <c r="B9" s="7" t="n">
        <v>508.2</v>
      </c>
    </row>
    <row r="10">
      <c r="A10" s="4" t="inlineStr">
        <is>
          <t>Operating Lease, Liability, Current, Statement of Financial Position [Extensible List]</t>
        </is>
      </c>
      <c r="B10" s="4" t="inlineStr">
        <is>
          <t>pton:OperatingLeaseAndOtherLiabilities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Related to Leases (Details) - USD ($) $ in Millions</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Operating cash flows from operating leases</t>
        </is>
      </c>
      <c r="B4" s="7" t="n">
        <v>45.2</v>
      </c>
    </row>
    <row r="5">
      <c r="A5" s="4" t="inlineStr">
        <is>
          <t>Right-of-use assets obtained in exchange for operating lease liabilities (non-cash)</t>
        </is>
      </c>
      <c r="B5" s="8" t="n">
        <v>356.2</v>
      </c>
    </row>
    <row r="6">
      <c r="A6" s="4" t="inlineStr">
        <is>
          <t>Operating lease expense</t>
        </is>
      </c>
      <c r="B6" s="8" t="n">
        <v>89.90000000000001</v>
      </c>
    </row>
    <row r="7">
      <c r="A7" s="4" t="inlineStr">
        <is>
          <t>Variable lease expense</t>
        </is>
      </c>
      <c r="B7" s="8" t="n">
        <v>11.8</v>
      </c>
    </row>
    <row r="8">
      <c r="A8" s="4" t="inlineStr">
        <is>
          <t>Short-term lease expense</t>
        </is>
      </c>
      <c r="B8" s="7" t="n">
        <v>1.7</v>
      </c>
    </row>
    <row r="9">
      <c r="A9" s="4" t="inlineStr">
        <is>
          <t>Rent expense</t>
        </is>
      </c>
      <c r="C9" s="7" t="n">
        <v>35.8</v>
      </c>
      <c r="D9" s="7" t="n">
        <v>1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Debt and Financing Arrangements (Details) - USD ($)</t>
        </is>
      </c>
      <c r="B1" s="2" t="inlineStr">
        <is>
          <t>12 Months Ended</t>
        </is>
      </c>
    </row>
    <row r="2">
      <c r="B2" s="2" t="inlineStr">
        <is>
          <t>Jun. 30, 2020</t>
        </is>
      </c>
      <c r="C2" s="2" t="inlineStr">
        <is>
          <t>Jun. 30, 2019</t>
        </is>
      </c>
      <c r="D2" s="2" t="inlineStr">
        <is>
          <t>Jun. 30, 2018</t>
        </is>
      </c>
    </row>
    <row r="3">
      <c r="A3" s="3" t="inlineStr">
        <is>
          <t>Line of Credit Facility [Line Items]</t>
        </is>
      </c>
    </row>
    <row r="4">
      <c r="A4" s="4" t="inlineStr">
        <is>
          <t>Standby letters of credit outstanding</t>
        </is>
      </c>
      <c r="B4" s="5" t="n">
        <v>4800000</v>
      </c>
    </row>
    <row r="5">
      <c r="A5" s="4" t="inlineStr">
        <is>
          <t>Revolving Credit Facility | Line of Credit | Amended Credit Agreement</t>
        </is>
      </c>
    </row>
    <row r="6">
      <c r="A6" s="3" t="inlineStr">
        <is>
          <t>Line of Credit Facility [Line Items]</t>
        </is>
      </c>
    </row>
    <row r="7">
      <c r="A7" s="4" t="inlineStr">
        <is>
          <t>Maximum borrowing capacity</t>
        </is>
      </c>
      <c r="C7" s="5" t="n">
        <v>250000000</v>
      </c>
    </row>
    <row r="8">
      <c r="A8" s="4" t="inlineStr">
        <is>
          <t>Commitment fee percentage</t>
        </is>
      </c>
      <c r="C8" s="4" t="inlineStr">
        <is>
          <t>0.375%</t>
        </is>
      </c>
    </row>
    <row r="9">
      <c r="A9" s="4" t="inlineStr">
        <is>
          <t>Commitment fees incurred</t>
        </is>
      </c>
      <c r="B9" s="6" t="n">
        <v>900000</v>
      </c>
      <c r="C9" s="5" t="n">
        <v>300000</v>
      </c>
      <c r="D9" s="5" t="n">
        <v>200000</v>
      </c>
    </row>
    <row r="10">
      <c r="A10" s="4" t="inlineStr">
        <is>
          <t>Debt issuance costs</t>
        </is>
      </c>
      <c r="C10" s="5" t="n">
        <v>900000</v>
      </c>
    </row>
    <row r="11">
      <c r="A11" s="4" t="inlineStr">
        <is>
          <t>Covenant, minimum level of liquidity required</t>
        </is>
      </c>
      <c r="B11" s="6" t="n">
        <v>125000000</v>
      </c>
    </row>
    <row r="12">
      <c r="A12" s="4" t="inlineStr">
        <is>
          <t>Revolving Credit Facility | Line of Credit | Amended Credit Agreement | Minimum</t>
        </is>
      </c>
    </row>
    <row r="13">
      <c r="A13" s="3" t="inlineStr">
        <is>
          <t>Line of Credit Facility [Line Items]</t>
        </is>
      </c>
    </row>
    <row r="14">
      <c r="A14" s="4" t="inlineStr">
        <is>
          <t>Covenant, minimum level of revenue required</t>
        </is>
      </c>
      <c r="B14" s="6" t="n">
        <v>725000000</v>
      </c>
    </row>
    <row r="15">
      <c r="A15" s="4" t="inlineStr">
        <is>
          <t>Revolving Credit Facility | Line of Credit | Amended Credit Agreement | Maximum</t>
        </is>
      </c>
    </row>
    <row r="16">
      <c r="A16" s="3" t="inlineStr">
        <is>
          <t>Line of Credit Facility [Line Items]</t>
        </is>
      </c>
    </row>
    <row r="17">
      <c r="A17" s="4" t="inlineStr">
        <is>
          <t>Covenant, minimum level of revenue required</t>
        </is>
      </c>
      <c r="B17" s="5" t="n">
        <v>1985000000</v>
      </c>
    </row>
    <row r="18">
      <c r="A18" s="4" t="inlineStr">
        <is>
          <t>Revolving Credit Facility | Line of Credit | Amended Credit Agreement | LIBOR</t>
        </is>
      </c>
    </row>
    <row r="19">
      <c r="A19" s="3" t="inlineStr">
        <is>
          <t>Line of Credit Facility [Line Items]</t>
        </is>
      </c>
    </row>
    <row r="20">
      <c r="A20" s="4" t="inlineStr">
        <is>
          <t>Basis spread on variable rate</t>
        </is>
      </c>
      <c r="C20" s="4" t="inlineStr">
        <is>
          <t>2.75%</t>
        </is>
      </c>
    </row>
    <row r="21">
      <c r="A21" s="4" t="inlineStr">
        <is>
          <t>Revolving Credit Facility | Line of Credit | Amended Credit Agreement | Alternative Base Rate</t>
        </is>
      </c>
    </row>
    <row r="22">
      <c r="A22" s="3" t="inlineStr">
        <is>
          <t>Line of Credit Facility [Line Items]</t>
        </is>
      </c>
    </row>
    <row r="23">
      <c r="A23" s="4" t="inlineStr">
        <is>
          <t>Basis spread on variable rate</t>
        </is>
      </c>
      <c r="C23" s="4" t="inlineStr">
        <is>
          <t>1.75%</t>
        </is>
      </c>
    </row>
    <row r="24">
      <c r="A24" s="4" t="inlineStr">
        <is>
          <t>Letter of Credit | Line of Credit | Amended Credit Agreement</t>
        </is>
      </c>
    </row>
    <row r="25">
      <c r="A25" s="3" t="inlineStr">
        <is>
          <t>Line of Credit Facility [Line Items]</t>
        </is>
      </c>
    </row>
    <row r="26">
      <c r="A26" s="4" t="inlineStr">
        <is>
          <t>Maximum borrowing capacity (or less)</t>
        </is>
      </c>
      <c r="C26" s="5" t="n">
        <v>150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Guarantee Royalty Payments Due (Details) - Royalty Guarantees, Commitments $ in Millions</t>
        </is>
      </c>
      <c r="B1" s="2" t="inlineStr">
        <is>
          <t>Jun. 30, 2020USD ($)</t>
        </is>
      </c>
    </row>
    <row r="2">
      <c r="A2" s="3" t="inlineStr">
        <is>
          <t>Minimum Guarantee Royalty Payments, Fiscal Year Maturity [Abstract]</t>
        </is>
      </c>
    </row>
    <row r="3">
      <c r="A3" s="4" t="inlineStr">
        <is>
          <t>2021</t>
        </is>
      </c>
      <c r="B3" s="7" t="n">
        <v>26.9</v>
      </c>
    </row>
    <row r="4">
      <c r="A4" s="4" t="inlineStr">
        <is>
          <t>2022</t>
        </is>
      </c>
      <c r="B4" s="8" t="n">
        <v>13.5</v>
      </c>
    </row>
    <row r="5">
      <c r="A5" s="4" t="inlineStr">
        <is>
          <t>2023</t>
        </is>
      </c>
      <c r="B5" s="8" t="n">
        <v>3.2</v>
      </c>
    </row>
    <row r="6">
      <c r="A6" s="4" t="inlineStr">
        <is>
          <t>2024</t>
        </is>
      </c>
      <c r="B6" s="8" t="n">
        <v>0.7</v>
      </c>
    </row>
    <row r="7">
      <c r="A7" s="4" t="inlineStr">
        <is>
          <t>Minimum Guarantee Royalty Payments, Total</t>
        </is>
      </c>
      <c r="B7" s="7" t="n">
        <v>4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Sep. 27, 2019</t>
        </is>
      </c>
      <c r="C1" s="2" t="inlineStr">
        <is>
          <t>Jun. 30, 2020</t>
        </is>
      </c>
      <c r="D1" s="2" t="inlineStr">
        <is>
          <t>Jun. 30, 2019</t>
        </is>
      </c>
      <c r="E1" s="2" t="inlineStr">
        <is>
          <t>Jun. 30, 2018</t>
        </is>
      </c>
    </row>
    <row r="2">
      <c r="A2" s="3" t="inlineStr">
        <is>
          <t>Commitments and Contingencies Disclosure [Abstract]</t>
        </is>
      </c>
    </row>
    <row r="3">
      <c r="A3" s="4" t="inlineStr">
        <is>
          <t>Content costs for past use</t>
        </is>
      </c>
      <c r="C3" s="7" t="n">
        <v>18.7</v>
      </c>
      <c r="D3" s="7" t="n">
        <v>19.3</v>
      </c>
      <c r="E3" s="7" t="n">
        <v>15.5</v>
      </c>
    </row>
    <row r="4">
      <c r="A4" s="4" t="inlineStr">
        <is>
          <t>Content and royalty reserve</t>
        </is>
      </c>
      <c r="C4" s="8" t="n">
        <v>25.1</v>
      </c>
      <c r="D4" s="8" t="n">
        <v>18.9</v>
      </c>
    </row>
    <row r="5">
      <c r="A5" s="3" t="inlineStr">
        <is>
          <t>Loss Contingencies [Line Items]</t>
        </is>
      </c>
    </row>
    <row r="6">
      <c r="A6" s="4" t="inlineStr">
        <is>
          <t>Litigation and settlement expenses</t>
        </is>
      </c>
      <c r="C6" s="7" t="n">
        <v>60.1</v>
      </c>
      <c r="D6" s="7" t="n">
        <v>12.1</v>
      </c>
      <c r="E6" s="7" t="n">
        <v>1.5</v>
      </c>
    </row>
    <row r="7">
      <c r="A7" s="4" t="inlineStr">
        <is>
          <t>Downtown Music Publ’g LLC, et. al v. Peloton Interactive, Inc. | Pending Litigation | Copyright Infringement</t>
        </is>
      </c>
    </row>
    <row r="8">
      <c r="A8" s="3" t="inlineStr">
        <is>
          <t>Loss Contingencies [Line Items]</t>
        </is>
      </c>
    </row>
    <row r="9">
      <c r="A9" s="4" t="inlineStr">
        <is>
          <t>Estimate of potential damages and attorney fees</t>
        </is>
      </c>
      <c r="B9" s="5" t="n">
        <v>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0" customWidth="1" min="2" max="2"/>
    <col width="34" customWidth="1" min="3" max="3"/>
    <col width="30" customWidth="1" min="4" max="4"/>
  </cols>
  <sheetData>
    <row r="1">
      <c r="A1" s="1" t="inlineStr">
        <is>
          <t>Stockholders' Equity (Deficit) (Details)</t>
        </is>
      </c>
      <c r="B1" s="2" t="inlineStr">
        <is>
          <t>1 Months Ended</t>
        </is>
      </c>
      <c r="C1" s="2" t="inlineStr">
        <is>
          <t>12 Months Ended</t>
        </is>
      </c>
    </row>
    <row r="2">
      <c r="B2" s="2" t="inlineStr">
        <is>
          <t>Sep. 30, 2019shares</t>
        </is>
      </c>
      <c r="C2" s="2" t="inlineStr">
        <is>
          <t>Jun. 30, 2020vote$ / sharesshares</t>
        </is>
      </c>
      <c r="D2" s="2" t="inlineStr">
        <is>
          <t>Jun. 30, 2019$ / sharesshares</t>
        </is>
      </c>
    </row>
    <row r="3">
      <c r="A3" s="3" t="inlineStr">
        <is>
          <t>Class of Stock [Line Items]</t>
        </is>
      </c>
    </row>
    <row r="4">
      <c r="A4" s="4" t="inlineStr">
        <is>
          <t>Percentage of common stock held</t>
        </is>
      </c>
      <c r="C4" s="4" t="inlineStr">
        <is>
          <t>66.67%</t>
        </is>
      </c>
    </row>
    <row r="5">
      <c r="A5" s="4" t="inlineStr">
        <is>
          <t>Conversion of stock period</t>
        </is>
      </c>
      <c r="C5" s="4" t="inlineStr">
        <is>
          <t>10 years</t>
        </is>
      </c>
    </row>
    <row r="6">
      <c r="A6" s="4" t="inlineStr">
        <is>
          <t>Percentage of common class B shares outstanding to total common shares outstanding (at least)</t>
        </is>
      </c>
      <c r="C6" s="4" t="inlineStr">
        <is>
          <t>1.00%</t>
        </is>
      </c>
    </row>
    <row r="7">
      <c r="A7" s="4" t="inlineStr">
        <is>
          <t>Preferred stock, par value (in dollars per share) | $ / shares</t>
        </is>
      </c>
      <c r="C7" s="9" t="n">
        <v>2.5e-05</v>
      </c>
    </row>
    <row r="8">
      <c r="A8" s="4" t="inlineStr">
        <is>
          <t>Preferred stock, shares authorized (in shares)</t>
        </is>
      </c>
      <c r="C8" s="6" t="n">
        <v>50000000</v>
      </c>
    </row>
    <row r="9">
      <c r="A9" s="4" t="inlineStr">
        <is>
          <t>Preferred stock, shares outstanding (in shares)</t>
        </is>
      </c>
      <c r="C9" s="6" t="n">
        <v>0</v>
      </c>
    </row>
    <row r="10">
      <c r="A10" s="4" t="inlineStr">
        <is>
          <t>Class A Common Stock</t>
        </is>
      </c>
    </row>
    <row r="11">
      <c r="A11" s="3" t="inlineStr">
        <is>
          <t>Class of Stock [Line Items]</t>
        </is>
      </c>
    </row>
    <row r="12">
      <c r="A12" s="4" t="inlineStr">
        <is>
          <t>Common stock, number of votes per share | vote</t>
        </is>
      </c>
      <c r="C12" s="6" t="n">
        <v>1</v>
      </c>
    </row>
    <row r="13">
      <c r="A13" s="4" t="inlineStr">
        <is>
          <t>Common stock, par value (in dollars per share) | $ / shares</t>
        </is>
      </c>
      <c r="C13" s="9" t="n">
        <v>2.5e-05</v>
      </c>
      <c r="D13" s="9" t="n">
        <v>2.5e-05</v>
      </c>
    </row>
    <row r="14">
      <c r="A14" s="4" t="inlineStr">
        <is>
          <t>Common stock, shares authorized (in shares)</t>
        </is>
      </c>
      <c r="C14" s="6" t="n">
        <v>2500000000</v>
      </c>
      <c r="D14" s="6" t="n">
        <v>0</v>
      </c>
    </row>
    <row r="15">
      <c r="A15" s="4" t="inlineStr">
        <is>
          <t>Common stock, shares outstanding (in shares)</t>
        </is>
      </c>
      <c r="C15" s="6" t="n">
        <v>237518574</v>
      </c>
      <c r="D15" s="6" t="n">
        <v>0</v>
      </c>
    </row>
    <row r="16">
      <c r="A16" s="4" t="inlineStr">
        <is>
          <t>Class B Common Stock</t>
        </is>
      </c>
    </row>
    <row r="17">
      <c r="A17" s="3" t="inlineStr">
        <is>
          <t>Class of Stock [Line Items]</t>
        </is>
      </c>
    </row>
    <row r="18">
      <c r="A18" s="4" t="inlineStr">
        <is>
          <t>Common stock, number of votes per share | vote</t>
        </is>
      </c>
      <c r="C18" s="6" t="n">
        <v>20</v>
      </c>
    </row>
    <row r="19">
      <c r="A19" s="4" t="inlineStr">
        <is>
          <t>Common stock, par value (in dollars per share) | $ / shares</t>
        </is>
      </c>
      <c r="C19" s="9" t="n">
        <v>2.5e-05</v>
      </c>
      <c r="D19" s="9" t="n">
        <v>2.5e-05</v>
      </c>
    </row>
    <row r="20">
      <c r="A20" s="4" t="inlineStr">
        <is>
          <t>Common stock, shares authorized (in shares)</t>
        </is>
      </c>
      <c r="C20" s="6" t="n">
        <v>2500000000</v>
      </c>
      <c r="D20" s="6" t="n">
        <v>400000000</v>
      </c>
    </row>
    <row r="21">
      <c r="A21" s="4" t="inlineStr">
        <is>
          <t>Common stock, shares outstanding (in shares)</t>
        </is>
      </c>
      <c r="C21" s="6" t="n">
        <v>50538538</v>
      </c>
      <c r="D21" s="6" t="n">
        <v>25301604</v>
      </c>
    </row>
    <row r="22">
      <c r="A22" s="4" t="inlineStr">
        <is>
          <t>Class B Common Stock | Common Stock</t>
        </is>
      </c>
    </row>
    <row r="23">
      <c r="A23" s="3" t="inlineStr">
        <is>
          <t>Class of Stock [Line Items]</t>
        </is>
      </c>
    </row>
    <row r="24">
      <c r="A24" s="4" t="inlineStr">
        <is>
          <t>Conversion of redeemable convertible preferred stock to common stock (in shares)</t>
        </is>
      </c>
      <c r="B24" s="6" t="n">
        <v>210640629</v>
      </c>
    </row>
    <row r="25">
      <c r="A25" s="4" t="inlineStr">
        <is>
          <t>Redeemable Convertible Preferred Stock</t>
        </is>
      </c>
    </row>
    <row r="26">
      <c r="A26" s="3" t="inlineStr">
        <is>
          <t>Class of Stock [Line Items]</t>
        </is>
      </c>
    </row>
    <row r="27">
      <c r="A27" s="4" t="inlineStr">
        <is>
          <t>Conversion of redeemable convertible preferred stock to common stock (in shares)</t>
        </is>
      </c>
      <c r="B27" s="6" t="n">
        <v>210640629</v>
      </c>
      <c r="C27" s="6" t="n">
        <v>2106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6" customWidth="1" min="2" max="2"/>
    <col width="37" customWidth="1" min="3" max="3"/>
    <col width="31" customWidth="1" min="4" max="4"/>
    <col width="31" customWidth="1" min="5" max="5"/>
  </cols>
  <sheetData>
    <row r="1">
      <c r="A1" s="1" t="inlineStr">
        <is>
          <t>Equity-Based Compensation - Narrative (Details)</t>
        </is>
      </c>
      <c r="B1" s="2" t="inlineStr">
        <is>
          <t>1 Months Ended</t>
        </is>
      </c>
      <c r="C1" s="2" t="inlineStr">
        <is>
          <t>12 Months Ended</t>
        </is>
      </c>
    </row>
    <row r="2">
      <c r="B2" s="2" t="inlineStr">
        <is>
          <t>Sep. 30, 2019periodshares</t>
        </is>
      </c>
      <c r="C2" s="2" t="inlineStr">
        <is>
          <t>Jun. 30, 2020USD ($)$ / sharesshares</t>
        </is>
      </c>
      <c r="D2" s="2" t="inlineStr">
        <is>
          <t>Jun. 30, 2019USD ($)$ / shares</t>
        </is>
      </c>
      <c r="E2" s="2" t="inlineStr">
        <is>
          <t>Jun. 30, 2018USD ($)$ / shares</t>
        </is>
      </c>
    </row>
    <row r="3">
      <c r="A3" s="3" t="inlineStr">
        <is>
          <t>Class of Stock [Line Items]</t>
        </is>
      </c>
    </row>
    <row r="4">
      <c r="A4" s="4" t="inlineStr">
        <is>
          <t>Stock-based compensation expense</t>
        </is>
      </c>
      <c r="C4" s="5" t="n">
        <v>88800000</v>
      </c>
      <c r="D4" s="5" t="n">
        <v>89500000</v>
      </c>
      <c r="E4" s="5" t="n">
        <v>8500000</v>
      </c>
    </row>
    <row r="5">
      <c r="A5" s="4" t="inlineStr">
        <is>
          <t>Weighted-average grant date fair value per option (in dollars per share) | $ / shares</t>
        </is>
      </c>
      <c r="C5" s="10" t="n">
        <v>12.17</v>
      </c>
      <c r="D5" s="10" t="n">
        <v>6.71</v>
      </c>
      <c r="E5" s="10" t="n">
        <v>1.67</v>
      </c>
    </row>
    <row r="6">
      <c r="A6" s="4" t="inlineStr">
        <is>
          <t>Number of vested warrants (in shares) | shares</t>
        </is>
      </c>
      <c r="C6" s="6" t="n">
        <v>240000</v>
      </c>
    </row>
    <row r="7">
      <c r="A7" s="4" t="inlineStr">
        <is>
          <t>Number of warrants outstanding (in shares) | shares</t>
        </is>
      </c>
      <c r="C7" s="6" t="n">
        <v>0</v>
      </c>
    </row>
    <row r="8">
      <c r="A8" s="4" t="inlineStr">
        <is>
          <t>Expected dividend yield</t>
        </is>
      </c>
      <c r="C8" s="4" t="inlineStr">
        <is>
          <t>0.00%</t>
        </is>
      </c>
    </row>
    <row r="9">
      <c r="A9" s="4" t="inlineStr">
        <is>
          <t>Series F Tender Offer</t>
        </is>
      </c>
    </row>
    <row r="10">
      <c r="A10" s="3" t="inlineStr">
        <is>
          <t>Class of Stock [Line Items]</t>
        </is>
      </c>
    </row>
    <row r="11">
      <c r="A11" s="4" t="inlineStr">
        <is>
          <t>Stock-based compensation expense</t>
        </is>
      </c>
      <c r="D11" s="5" t="n">
        <v>61700000</v>
      </c>
    </row>
    <row r="12">
      <c r="A12" s="4" t="inlineStr">
        <is>
          <t>Employee Stock Options</t>
        </is>
      </c>
    </row>
    <row r="13">
      <c r="A13" s="3" t="inlineStr">
        <is>
          <t>Class of Stock [Line Items]</t>
        </is>
      </c>
    </row>
    <row r="14">
      <c r="A14" s="4" t="inlineStr">
        <is>
          <t>Weighted average expected term</t>
        </is>
      </c>
      <c r="C14" s="4" t="inlineStr">
        <is>
          <t>6 years 2 months 12 days</t>
        </is>
      </c>
      <c r="D14" s="4" t="inlineStr">
        <is>
          <t>6 years 3 months 18 days</t>
        </is>
      </c>
      <c r="E14" s="4" t="inlineStr">
        <is>
          <t>6 years 3 months 18 days</t>
        </is>
      </c>
    </row>
    <row r="15">
      <c r="A15" s="4" t="inlineStr">
        <is>
          <t>Weighted average expected volatility</t>
        </is>
      </c>
      <c r="C15" s="4" t="inlineStr">
        <is>
          <t>44.90%</t>
        </is>
      </c>
      <c r="D15" s="4" t="inlineStr">
        <is>
          <t>45.00%</t>
        </is>
      </c>
      <c r="E15" s="4" t="inlineStr">
        <is>
          <t>55.20%</t>
        </is>
      </c>
    </row>
    <row r="16">
      <c r="A16" s="4" t="inlineStr">
        <is>
          <t>Weighted-average risk-free interest rate</t>
        </is>
      </c>
      <c r="C16" s="4" t="inlineStr">
        <is>
          <t>1.10%</t>
        </is>
      </c>
      <c r="D16" s="4" t="inlineStr">
        <is>
          <t>2.50%</t>
        </is>
      </c>
      <c r="E16" s="4" t="inlineStr">
        <is>
          <t>2.40%</t>
        </is>
      </c>
    </row>
    <row r="17">
      <c r="A17" s="4" t="inlineStr">
        <is>
          <t>Expected dividend yield</t>
        </is>
      </c>
      <c r="C17" s="4" t="inlineStr">
        <is>
          <t>0.00%</t>
        </is>
      </c>
      <c r="D17" s="4" t="inlineStr">
        <is>
          <t>0.00%</t>
        </is>
      </c>
      <c r="E17" s="4" t="inlineStr">
        <is>
          <t>0.00%</t>
        </is>
      </c>
    </row>
    <row r="18">
      <c r="A18" s="4" t="inlineStr">
        <is>
          <t>Unrecognized stock-based compensation expense</t>
        </is>
      </c>
      <c r="C18" s="5" t="n">
        <v>291100000</v>
      </c>
    </row>
    <row r="19">
      <c r="A19" s="4" t="inlineStr">
        <is>
          <t>Unrecognized stock-based compensation expense, period for recognition</t>
        </is>
      </c>
      <c r="C19" s="4" t="inlineStr">
        <is>
          <t>3 years 3 months 18 days</t>
        </is>
      </c>
    </row>
    <row r="20">
      <c r="A20" s="4" t="inlineStr">
        <is>
          <t>Employee Stock Options | 2015 Stock Plan</t>
        </is>
      </c>
    </row>
    <row r="21">
      <c r="A21" s="3" t="inlineStr">
        <is>
          <t>Class of Stock [Line Items]</t>
        </is>
      </c>
    </row>
    <row r="22">
      <c r="A22" s="4" t="inlineStr">
        <is>
          <t>Expiration period</t>
        </is>
      </c>
      <c r="C22" s="4" t="inlineStr">
        <is>
          <t>10 years</t>
        </is>
      </c>
    </row>
    <row r="23">
      <c r="A23" s="4" t="inlineStr">
        <is>
          <t>Vesting period</t>
        </is>
      </c>
      <c r="C23" s="4" t="inlineStr">
        <is>
          <t>4 years</t>
        </is>
      </c>
    </row>
    <row r="24">
      <c r="A24" s="4" t="inlineStr">
        <is>
          <t>Employee Stock Options | 2015 Stock Plan | Vesting Upon the 12-Month Anniversary</t>
        </is>
      </c>
    </row>
    <row r="25">
      <c r="A25" s="3" t="inlineStr">
        <is>
          <t>Class of Stock [Line Items]</t>
        </is>
      </c>
    </row>
    <row r="26">
      <c r="A26" s="4" t="inlineStr">
        <is>
          <t>Vesting percentage</t>
        </is>
      </c>
      <c r="C26" s="4" t="inlineStr">
        <is>
          <t>25.00%</t>
        </is>
      </c>
    </row>
    <row r="27">
      <c r="A27" s="4" t="inlineStr">
        <is>
          <t>Employee Stock Options | 2015 Stock Plan | Vesting Monthly Over The Following 36 Months</t>
        </is>
      </c>
    </row>
    <row r="28">
      <c r="A28" s="3" t="inlineStr">
        <is>
          <t>Class of Stock [Line Items]</t>
        </is>
      </c>
    </row>
    <row r="29">
      <c r="A29" s="4" t="inlineStr">
        <is>
          <t>Vesting percentage</t>
        </is>
      </c>
      <c r="C29" s="4" t="inlineStr">
        <is>
          <t>75.00%</t>
        </is>
      </c>
    </row>
    <row r="30">
      <c r="A30" s="4" t="inlineStr">
        <is>
          <t>Performance Based Options</t>
        </is>
      </c>
    </row>
    <row r="31">
      <c r="A31" s="3" t="inlineStr">
        <is>
          <t>Class of Stock [Line Items]</t>
        </is>
      </c>
    </row>
    <row r="32">
      <c r="A32" s="4" t="inlineStr">
        <is>
          <t>Stock-based compensation expense</t>
        </is>
      </c>
      <c r="C32" s="5" t="n">
        <v>5200000</v>
      </c>
      <c r="D32" s="5" t="n">
        <v>800000</v>
      </c>
      <c r="E32" s="5" t="n">
        <v>0</v>
      </c>
    </row>
    <row r="33">
      <c r="A33" s="4" t="inlineStr">
        <is>
          <t>ESPP</t>
        </is>
      </c>
    </row>
    <row r="34">
      <c r="A34" s="3" t="inlineStr">
        <is>
          <t>Class of Stock [Line Items]</t>
        </is>
      </c>
    </row>
    <row r="35">
      <c r="A35" s="4" t="inlineStr">
        <is>
          <t>Stock-based compensation expense</t>
        </is>
      </c>
      <c r="C35" s="5" t="n">
        <v>3300000</v>
      </c>
    </row>
    <row r="36">
      <c r="A36" s="4" t="inlineStr">
        <is>
          <t>Weighted average expected term</t>
        </is>
      </c>
      <c r="C36" s="4" t="inlineStr">
        <is>
          <t>1 year 1 month 6 days</t>
        </is>
      </c>
    </row>
    <row r="37">
      <c r="A37" s="4" t="inlineStr">
        <is>
          <t>Weighted average expected volatility</t>
        </is>
      </c>
      <c r="C37" s="4" t="inlineStr">
        <is>
          <t>54.80%</t>
        </is>
      </c>
    </row>
    <row r="38">
      <c r="A38" s="4" t="inlineStr">
        <is>
          <t>Weighted-average risk-free interest rate</t>
        </is>
      </c>
      <c r="C38" s="4" t="inlineStr">
        <is>
          <t>1.50%</t>
        </is>
      </c>
    </row>
    <row r="39">
      <c r="A39" s="4" t="inlineStr">
        <is>
          <t>Expected dividend yield</t>
        </is>
      </c>
      <c r="C39" s="4" t="inlineStr">
        <is>
          <t>0.00%</t>
        </is>
      </c>
    </row>
    <row r="40">
      <c r="A40" s="4" t="inlineStr">
        <is>
          <t>Unrecognized stock-based compensation expense</t>
        </is>
      </c>
      <c r="C40" s="5" t="n">
        <v>8600000</v>
      </c>
    </row>
    <row r="41">
      <c r="A41" s="4" t="inlineStr">
        <is>
          <t>Unrecognized stock-based compensation expense, period for recognition</t>
        </is>
      </c>
      <c r="C41" s="4" t="inlineStr">
        <is>
          <t>1 year 8 months 12 days</t>
        </is>
      </c>
    </row>
    <row r="42">
      <c r="A42" s="4" t="inlineStr">
        <is>
          <t>ESPP | 2019 Employee Stock Purchase Plan</t>
        </is>
      </c>
    </row>
    <row r="43">
      <c r="A43" s="3" t="inlineStr">
        <is>
          <t>Class of Stock [Line Items]</t>
        </is>
      </c>
    </row>
    <row r="44">
      <c r="A44" s="4" t="inlineStr">
        <is>
          <t>Number of purchase periods | period</t>
        </is>
      </c>
      <c r="B44" s="6" t="n">
        <v>4</v>
      </c>
    </row>
    <row r="45">
      <c r="A45" s="4" t="inlineStr">
        <is>
          <t>Purchase period</t>
        </is>
      </c>
      <c r="B45" s="4" t="inlineStr">
        <is>
          <t>6 months</t>
        </is>
      </c>
    </row>
    <row r="46">
      <c r="A46" s="4" t="inlineStr">
        <is>
          <t>Commencement of offering period</t>
        </is>
      </c>
      <c r="B46" s="4" t="inlineStr">
        <is>
          <t>2 years</t>
        </is>
      </c>
      <c r="C46" s="4" t="inlineStr">
        <is>
          <t>2 years</t>
        </is>
      </c>
    </row>
    <row r="47">
      <c r="A47" s="4" t="inlineStr">
        <is>
          <t>Commencement of purchase period</t>
        </is>
      </c>
      <c r="B47" s="4" t="inlineStr">
        <is>
          <t>6 months</t>
        </is>
      </c>
    </row>
    <row r="48">
      <c r="A48" s="4" t="inlineStr">
        <is>
          <t>Total modification charges to ESPP</t>
        </is>
      </c>
      <c r="C48" s="5" t="n">
        <v>2500000</v>
      </c>
    </row>
    <row r="49">
      <c r="A49" s="4" t="inlineStr">
        <is>
          <t>Common Stock | Employee Stock Options | 2015 Stock Plan</t>
        </is>
      </c>
    </row>
    <row r="50">
      <c r="A50" s="3" t="inlineStr">
        <is>
          <t>Class of Stock [Line Items]</t>
        </is>
      </c>
    </row>
    <row r="51">
      <c r="A51" s="4" t="inlineStr">
        <is>
          <t>Exercise price of common stock, percentage of fair market value</t>
        </is>
      </c>
      <c r="C51" s="4" t="inlineStr">
        <is>
          <t>100.00%</t>
        </is>
      </c>
    </row>
    <row r="52">
      <c r="A52" s="4" t="inlineStr">
        <is>
          <t>Class A Common Stock | 2019 Equity Incentive Plan</t>
        </is>
      </c>
    </row>
    <row r="53">
      <c r="A53" s="3" t="inlineStr">
        <is>
          <t>Class of Stock [Line Items]</t>
        </is>
      </c>
    </row>
    <row r="54">
      <c r="A54" s="4" t="inlineStr">
        <is>
          <t>Number of shares available for future issuance (in shares) | shares</t>
        </is>
      </c>
      <c r="B54" s="6" t="n">
        <v>49809576</v>
      </c>
    </row>
    <row r="55">
      <c r="A55" s="4" t="inlineStr">
        <is>
          <t>Increase in number of shares authorized, as a percentage of total common stock outstanding</t>
        </is>
      </c>
      <c r="B55" s="4" t="inlineStr">
        <is>
          <t>5.00%</t>
        </is>
      </c>
    </row>
    <row r="56">
      <c r="A56" s="4" t="inlineStr">
        <is>
          <t>Class A Common Stock | ESPP</t>
        </is>
      </c>
    </row>
    <row r="57">
      <c r="A57" s="3" t="inlineStr">
        <is>
          <t>Class of Stock [Line Items]</t>
        </is>
      </c>
    </row>
    <row r="58">
      <c r="A58" s="4" t="inlineStr">
        <is>
          <t>Number of shares purchased under ESPP (in shares) | shares</t>
        </is>
      </c>
      <c r="C58" s="6" t="n">
        <v>162639</v>
      </c>
    </row>
    <row r="59">
      <c r="A59" s="4" t="inlineStr">
        <is>
          <t>Weighted-average price of shares purchased under ESPP (in dollars per share) | $ / shares</t>
        </is>
      </c>
      <c r="C59" s="10" t="n">
        <v>22.69</v>
      </c>
    </row>
    <row r="60">
      <c r="A60" s="4" t="inlineStr">
        <is>
          <t>Class A Common Stock | ESPP | 2019 Employee Stock Purchase Plan</t>
        </is>
      </c>
    </row>
    <row r="61">
      <c r="A61" s="3" t="inlineStr">
        <is>
          <t>Class of Stock [Line Items]</t>
        </is>
      </c>
    </row>
    <row r="62">
      <c r="A62" s="4" t="inlineStr">
        <is>
          <t>Number of shares available for future issuance (in shares) | shares</t>
        </is>
      </c>
      <c r="C62" s="6" t="n">
        <v>5600000</v>
      </c>
    </row>
    <row r="63">
      <c r="A63" s="4" t="inlineStr">
        <is>
          <t>Increase in number of shares authorized, as a percentage of total common stock outstanding</t>
        </is>
      </c>
      <c r="B63" s="4" t="inlineStr">
        <is>
          <t>1.00%</t>
        </is>
      </c>
    </row>
    <row r="64">
      <c r="A64" s="4" t="inlineStr">
        <is>
          <t>Purchase price of common stock, percentage of fair market value</t>
        </is>
      </c>
      <c r="B64" s="4" t="inlineStr">
        <is>
          <t>85.00%</t>
        </is>
      </c>
    </row>
    <row r="65">
      <c r="A65" s="4" t="inlineStr">
        <is>
          <t>Class B Common Stock</t>
        </is>
      </c>
    </row>
    <row r="66">
      <c r="A66" s="3" t="inlineStr">
        <is>
          <t>Class of Stock [Line Items]</t>
        </is>
      </c>
    </row>
    <row r="67">
      <c r="A67" s="4" t="inlineStr">
        <is>
          <t>Number of shares exercised from warrants (in shares) | shares</t>
        </is>
      </c>
      <c r="C67" s="6" t="n">
        <v>238253</v>
      </c>
    </row>
    <row r="68">
      <c r="A68" s="4" t="inlineStr">
        <is>
          <t>Exercise price of warrants (in dollars per share) | $ / shares</t>
        </is>
      </c>
      <c r="C68" s="10" t="n">
        <v>0.1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Based Compensation - Summary of Stock Options Outstanding (Details) - USD ($) $ / shares in Units, $ in Millions</t>
        </is>
      </c>
      <c r="B1" s="2" t="inlineStr">
        <is>
          <t>12 Months Ended</t>
        </is>
      </c>
    </row>
    <row r="2">
      <c r="B2" s="2" t="inlineStr">
        <is>
          <t>Jun. 30, 2020</t>
        </is>
      </c>
      <c r="C2" s="2" t="inlineStr">
        <is>
          <t>Jun. 30, 2019</t>
        </is>
      </c>
    </row>
    <row r="3">
      <c r="A3" s="3" t="inlineStr">
        <is>
          <t>Stock Options Outstanding</t>
        </is>
      </c>
    </row>
    <row r="4">
      <c r="A4" s="4" t="inlineStr">
        <is>
          <t>Stock options outstanding, beginning balance (in shares)</t>
        </is>
      </c>
      <c r="B4" s="6" t="n">
        <v>64602124</v>
      </c>
    </row>
    <row r="5">
      <c r="A5" s="4" t="inlineStr">
        <is>
          <t>Granted (in shares)</t>
        </is>
      </c>
      <c r="B5" s="6" t="n">
        <v>12086466</v>
      </c>
    </row>
    <row r="6">
      <c r="A6" s="4" t="inlineStr">
        <is>
          <t>Exercised (in shares)</t>
        </is>
      </c>
      <c r="B6" s="6" t="n">
        <v>-7815137</v>
      </c>
    </row>
    <row r="7">
      <c r="A7" s="4" t="inlineStr">
        <is>
          <t>Forfeited (in shares)</t>
        </is>
      </c>
      <c r="B7" s="6" t="n">
        <v>-2054593</v>
      </c>
    </row>
    <row r="8">
      <c r="A8" s="4" t="inlineStr">
        <is>
          <t>Stock options outstanding, ending balance (in shares)</t>
        </is>
      </c>
      <c r="B8" s="6" t="n">
        <v>66818860</v>
      </c>
      <c r="C8" s="6" t="n">
        <v>64602124</v>
      </c>
    </row>
    <row r="9">
      <c r="A9" s="4" t="inlineStr">
        <is>
          <t>Stock options vested and exercisable (in shares)</t>
        </is>
      </c>
      <c r="B9" s="6" t="n">
        <v>27144270</v>
      </c>
    </row>
    <row r="10">
      <c r="A10" s="3" t="inlineStr">
        <is>
          <t>Stock Options Outstanding, Weighted-Average Exercise Price</t>
        </is>
      </c>
    </row>
    <row r="11">
      <c r="A11" s="4" t="inlineStr">
        <is>
          <t>Stock options outstanding, weighted average exercise price, beginning balance (in shares)</t>
        </is>
      </c>
      <c r="B11" s="10" t="n">
        <v>6.71</v>
      </c>
    </row>
    <row r="12">
      <c r="A12" s="4" t="inlineStr">
        <is>
          <t>Granted, weighted-average exercise price (in dollars per share)</t>
        </is>
      </c>
      <c r="B12" s="11" t="n">
        <v>27.11</v>
      </c>
    </row>
    <row r="13">
      <c r="A13" s="4" t="inlineStr">
        <is>
          <t>Exercised, weighted-average exercise price (in dollars per share)</t>
        </is>
      </c>
      <c r="B13" s="11" t="n">
        <v>4.12</v>
      </c>
    </row>
    <row r="14">
      <c r="A14" s="4" t="inlineStr">
        <is>
          <t>Forfeited, weighted-average exercise price (in dollars per share)</t>
        </is>
      </c>
      <c r="B14" s="11" t="n">
        <v>11.01</v>
      </c>
    </row>
    <row r="15">
      <c r="A15" s="4" t="inlineStr">
        <is>
          <t>Stock options outstanding, weighted average exercise price, ending balance (in shares)</t>
        </is>
      </c>
      <c r="B15" s="11" t="n">
        <v>10.57</v>
      </c>
      <c r="C15" s="10" t="n">
        <v>6.71</v>
      </c>
    </row>
    <row r="16">
      <c r="A16" s="4" t="inlineStr">
        <is>
          <t>Stock options vested and exercisable, weighted-average exercise price (in dollars per share)</t>
        </is>
      </c>
      <c r="B16" s="10" t="n">
        <v>4.7</v>
      </c>
    </row>
    <row r="17">
      <c r="A17" s="4" t="inlineStr">
        <is>
          <t>Stock options outstanding, weighted-average remaining contractual term</t>
        </is>
      </c>
      <c r="B17" s="4" t="inlineStr">
        <is>
          <t>8 years</t>
        </is>
      </c>
      <c r="C17" s="4" t="inlineStr">
        <is>
          <t>8 years 7 months 6 days</t>
        </is>
      </c>
    </row>
    <row r="18">
      <c r="A18" s="4" t="inlineStr">
        <is>
          <t>Stock options vested and exercisable, weighted-average remaining contractual term</t>
        </is>
      </c>
      <c r="B18" s="4" t="inlineStr">
        <is>
          <t>6 years 10 months 24 days</t>
        </is>
      </c>
    </row>
    <row r="19">
      <c r="A19" s="4" t="inlineStr">
        <is>
          <t>Stock options outstanding, aggregate intrinsic value</t>
        </is>
      </c>
      <c r="B19" s="7" t="n">
        <v>3153.6</v>
      </c>
      <c r="C19" s="5" t="n">
        <v>972</v>
      </c>
    </row>
    <row r="20">
      <c r="A20" s="4" t="inlineStr">
        <is>
          <t>Stock options vested and exercisable, aggregate intrinsic value</t>
        </is>
      </c>
      <c r="B20" s="7" t="n">
        <v>14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REDEEMABLE CONVERTIBLE PREFERRED STOCK AND STOCKHOLDERS’ EQUITY (DEFICIT) (Parenthetical) $ in Millions</t>
        </is>
      </c>
      <c r="B1" s="2" t="inlineStr">
        <is>
          <t>12 Months Ended</t>
        </is>
      </c>
    </row>
    <row r="2">
      <c r="B2" s="2" t="inlineStr">
        <is>
          <t>Jun. 30, 2020USD ($)</t>
        </is>
      </c>
    </row>
    <row r="3">
      <c r="A3" s="3" t="inlineStr">
        <is>
          <t>Statement of Stockholders' Equity [Abstract]</t>
        </is>
      </c>
    </row>
    <row r="4">
      <c r="A4" s="4" t="inlineStr">
        <is>
          <t>Issuance costs</t>
        </is>
      </c>
      <c r="B4" s="7" t="n">
        <v>6.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Unvested Stock Option Activity (Details) - $ / shares</t>
        </is>
      </c>
      <c r="B1" s="2" t="inlineStr">
        <is>
          <t>12 Months Ended</t>
        </is>
      </c>
    </row>
    <row r="2">
      <c r="B2" s="2" t="inlineStr">
        <is>
          <t>Jun. 30, 2020</t>
        </is>
      </c>
      <c r="C2" s="2" t="inlineStr">
        <is>
          <t>Jun. 30, 2019</t>
        </is>
      </c>
      <c r="D2" s="2" t="inlineStr">
        <is>
          <t>Jun. 30, 2018</t>
        </is>
      </c>
    </row>
    <row r="3">
      <c r="A3" s="3" t="inlineStr">
        <is>
          <t>Unvested Options</t>
        </is>
      </c>
    </row>
    <row r="4">
      <c r="A4" s="4" t="inlineStr">
        <is>
          <t>Unvested options, beginning balance (in shares)</t>
        </is>
      </c>
      <c r="B4" s="6" t="n">
        <v>46078443</v>
      </c>
    </row>
    <row r="5">
      <c r="A5" s="4" t="inlineStr">
        <is>
          <t>Granted (in shares)</t>
        </is>
      </c>
      <c r="B5" s="6" t="n">
        <v>12086466</v>
      </c>
    </row>
    <row r="6">
      <c r="A6" s="4" t="inlineStr">
        <is>
          <t>Early exercised unvested (in shares)</t>
        </is>
      </c>
      <c r="B6" s="6" t="n">
        <v>-113688</v>
      </c>
    </row>
    <row r="7">
      <c r="A7" s="4" t="inlineStr">
        <is>
          <t>Vested (in shares)</t>
        </is>
      </c>
      <c r="B7" s="6" t="n">
        <v>-16335310</v>
      </c>
    </row>
    <row r="8">
      <c r="A8" s="4" t="inlineStr">
        <is>
          <t>Forfeited (in shares)</t>
        </is>
      </c>
      <c r="B8" s="6" t="n">
        <v>-2041321</v>
      </c>
    </row>
    <row r="9">
      <c r="A9" s="4" t="inlineStr">
        <is>
          <t>Unvested options, ending balance (in shares)</t>
        </is>
      </c>
      <c r="B9" s="6" t="n">
        <v>39674590</v>
      </c>
      <c r="C9" s="6" t="n">
        <v>46078443</v>
      </c>
    </row>
    <row r="10">
      <c r="A10" s="3" t="inlineStr">
        <is>
          <t>Unvested Options, Weighted-Average Grant Date Fair Value</t>
        </is>
      </c>
    </row>
    <row r="11">
      <c r="A11" s="4" t="inlineStr">
        <is>
          <t>Unvested options, weighted-average grant date fair value, beginning balance (in dollars per share)</t>
        </is>
      </c>
      <c r="B11" s="10" t="n">
        <v>4.89</v>
      </c>
    </row>
    <row r="12">
      <c r="A12" s="4" t="inlineStr">
        <is>
          <t>Unvested options, weighted-average grant date fair value, granted (in dollars per share)</t>
        </is>
      </c>
      <c r="B12" s="11" t="n">
        <v>12.17</v>
      </c>
      <c r="C12" s="10" t="n">
        <v>6.71</v>
      </c>
      <c r="D12" s="10" t="n">
        <v>1.67</v>
      </c>
    </row>
    <row r="13">
      <c r="A13" s="4" t="inlineStr">
        <is>
          <t>Unvested options, weighted-average grant date fair value, early exercised unvested (in dollars per share)</t>
        </is>
      </c>
      <c r="B13" s="11" t="n">
        <v>3.94</v>
      </c>
    </row>
    <row r="14">
      <c r="A14" s="4" t="inlineStr">
        <is>
          <t>Unvested options, weighted-average grant date fair value, vested (in dollars per share)</t>
        </is>
      </c>
      <c r="B14" s="11" t="n">
        <v>4.1</v>
      </c>
    </row>
    <row r="15">
      <c r="A15" s="4" t="inlineStr">
        <is>
          <t>Unvested options, weighted-average grant date fair value, forfeited (in dollars per share)</t>
        </is>
      </c>
      <c r="B15" s="11" t="n">
        <v>5.33</v>
      </c>
    </row>
    <row r="16">
      <c r="A16" s="4" t="inlineStr">
        <is>
          <t>Unvested options, weighted-average grant date fair value, ending balance (in dollars per share)</t>
        </is>
      </c>
      <c r="B16" s="10" t="n">
        <v>7.41</v>
      </c>
      <c r="C16" s="10" t="n">
        <v>4.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Equity-Based Compensation - Summary of Fair Value Assumptions (Detail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pected dividend yield</t>
        </is>
      </c>
      <c r="B4" s="4" t="inlineStr">
        <is>
          <t>0.00%</t>
        </is>
      </c>
    </row>
    <row r="5">
      <c r="A5" s="4" t="inlineStr">
        <is>
          <t>Stock options</t>
        </is>
      </c>
    </row>
    <row r="6">
      <c r="A6" s="3" t="inlineStr">
        <is>
          <t>Share-based Compensation Arrangement by Share-based Payment Award [Line Items]</t>
        </is>
      </c>
    </row>
    <row r="7">
      <c r="A7" s="4" t="inlineStr">
        <is>
          <t>Weighted-average risk-free interest rate</t>
        </is>
      </c>
      <c r="B7" s="4" t="inlineStr">
        <is>
          <t>1.10%</t>
        </is>
      </c>
      <c r="C7" s="4" t="inlineStr">
        <is>
          <t>2.50%</t>
        </is>
      </c>
      <c r="D7" s="4" t="inlineStr">
        <is>
          <t>2.40%</t>
        </is>
      </c>
    </row>
    <row r="8">
      <c r="A8" s="4" t="inlineStr">
        <is>
          <t>Weighted average expected term</t>
        </is>
      </c>
      <c r="B8" s="4" t="inlineStr">
        <is>
          <t>6 years 2 months 12 days</t>
        </is>
      </c>
      <c r="C8" s="4" t="inlineStr">
        <is>
          <t>6 years 3 months 18 days</t>
        </is>
      </c>
      <c r="D8" s="4" t="inlineStr">
        <is>
          <t>6 years 3 months 18 days</t>
        </is>
      </c>
    </row>
    <row r="9">
      <c r="A9" s="4" t="inlineStr">
        <is>
          <t>Weighted average expected volatility</t>
        </is>
      </c>
      <c r="B9" s="4" t="inlineStr">
        <is>
          <t>44.90%</t>
        </is>
      </c>
      <c r="C9" s="4" t="inlineStr">
        <is>
          <t>45.00%</t>
        </is>
      </c>
      <c r="D9" s="4" t="inlineStr">
        <is>
          <t>55.20%</t>
        </is>
      </c>
    </row>
    <row r="10">
      <c r="A10" s="4" t="inlineStr">
        <is>
          <t>Expec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nd Restricted Stock Units (Details) - Restricted stock and restricted stock units</t>
        </is>
      </c>
      <c r="B1" s="2" t="inlineStr">
        <is>
          <t>12 Months Ended</t>
        </is>
      </c>
    </row>
    <row r="2">
      <c r="B2" s="2" t="inlineStr">
        <is>
          <t>Jun. 30, 2020$ / sharesshares</t>
        </is>
      </c>
    </row>
    <row r="3">
      <c r="A3" s="3" t="inlineStr">
        <is>
          <t>Number of Awards</t>
        </is>
      </c>
    </row>
    <row r="4">
      <c r="A4" s="4" t="inlineStr">
        <is>
          <t>Outstanding, beginning balance (in shares) | shares</t>
        </is>
      </c>
      <c r="B4" s="6" t="n">
        <v>0</v>
      </c>
    </row>
    <row r="5">
      <c r="A5" s="4" t="inlineStr">
        <is>
          <t>Granted (in shares) | shares</t>
        </is>
      </c>
      <c r="B5" s="6" t="n">
        <v>706825</v>
      </c>
    </row>
    <row r="6">
      <c r="A6" s="4" t="inlineStr">
        <is>
          <t>Vested and converted to common stock (in shares) | shares</t>
        </is>
      </c>
      <c r="B6" s="6" t="n">
        <v>-90712</v>
      </c>
    </row>
    <row r="7">
      <c r="A7" s="4" t="inlineStr">
        <is>
          <t>Outstanding, ending balance (in shares) | shares</t>
        </is>
      </c>
      <c r="B7" s="6" t="n">
        <v>616113</v>
      </c>
    </row>
    <row r="8">
      <c r="A8" s="3" t="inlineStr">
        <is>
          <t>Weighted-Average Grant Date Fair Value</t>
        </is>
      </c>
    </row>
    <row r="9">
      <c r="A9" s="4" t="inlineStr">
        <is>
          <t>Outstanding, weighted-average grant date fair value, beginning balance (in dollars per share) | $ / shares</t>
        </is>
      </c>
      <c r="B9" s="5" t="n">
        <v>0</v>
      </c>
    </row>
    <row r="10">
      <c r="A10" s="4" t="inlineStr">
        <is>
          <t>Granted, weighted-average grant date fair value (in dollars per share) | $ / shares</t>
        </is>
      </c>
      <c r="B10" s="11" t="n">
        <v>32.02</v>
      </c>
    </row>
    <row r="11">
      <c r="A11" s="4" t="inlineStr">
        <is>
          <t>Vested and converted to common stock, weighted-average grant date fair value (in dollars per share) | $ / shares</t>
        </is>
      </c>
      <c r="B11" s="11" t="n">
        <v>31.99</v>
      </c>
    </row>
    <row r="12">
      <c r="A12" s="4" t="inlineStr">
        <is>
          <t>Outstanding, weighted-average grant date fair value, ending balance (in dollars per share) | $ / shares</t>
        </is>
      </c>
      <c r="B12" s="10" t="n">
        <v>32.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ock-Based Compensation Expense (Details) - USD ($) $ in Millions</t>
        </is>
      </c>
      <c r="B1" s="2" t="inlineStr">
        <is>
          <t>12 Months Ended</t>
        </is>
      </c>
    </row>
    <row r="2">
      <c r="B2" s="2" t="inlineStr">
        <is>
          <t>Jun. 30, 2020</t>
        </is>
      </c>
      <c r="C2" s="2" t="inlineStr">
        <is>
          <t>Jun. 30, 2019</t>
        </is>
      </c>
      <c r="D2" s="2" t="inlineStr">
        <is>
          <t>Jun. 30, 2018</t>
        </is>
      </c>
    </row>
    <row r="3">
      <c r="A3" s="3" t="inlineStr">
        <is>
          <t>Share-based Payment Arrangement, Expensed and Capitalized, Amount [Line Items]</t>
        </is>
      </c>
    </row>
    <row r="4">
      <c r="A4" s="4" t="inlineStr">
        <is>
          <t>Total stock-based compensation expense</t>
        </is>
      </c>
      <c r="B4" s="7" t="n">
        <v>88.8</v>
      </c>
      <c r="C4" s="7" t="n">
        <v>89.5</v>
      </c>
      <c r="D4" s="7" t="n">
        <v>8.5</v>
      </c>
    </row>
    <row r="5">
      <c r="A5" s="4" t="inlineStr">
        <is>
          <t>Cost of revenue</t>
        </is>
      </c>
    </row>
    <row r="6">
      <c r="A6" s="3" t="inlineStr">
        <is>
          <t>Share-based Payment Arrangement, Expensed and Capitalized, Amount [Line Items]</t>
        </is>
      </c>
    </row>
    <row r="7">
      <c r="A7" s="4" t="inlineStr">
        <is>
          <t>Total stock-based compensation expense</t>
        </is>
      </c>
      <c r="B7" s="8" t="n">
        <v>10.7</v>
      </c>
      <c r="C7" s="8" t="n">
        <v>3.5</v>
      </c>
      <c r="D7" s="8" t="n">
        <v>0.5</v>
      </c>
    </row>
    <row r="8">
      <c r="A8" s="4" t="inlineStr">
        <is>
          <t>Cost of revenue | Connected Fitness Products</t>
        </is>
      </c>
    </row>
    <row r="9">
      <c r="A9" s="3" t="inlineStr">
        <is>
          <t>Share-based Payment Arrangement, Expensed and Capitalized, Amount [Line Items]</t>
        </is>
      </c>
    </row>
    <row r="10">
      <c r="A10" s="4" t="inlineStr">
        <is>
          <t>Total stock-based compensation expense</t>
        </is>
      </c>
      <c r="B10" s="8" t="n">
        <v>3.2</v>
      </c>
      <c r="C10" s="8" t="n">
        <v>0.3</v>
      </c>
      <c r="D10" s="6" t="n">
        <v>0</v>
      </c>
    </row>
    <row r="11">
      <c r="A11" s="4" t="inlineStr">
        <is>
          <t>Cost of revenue | Subscription</t>
        </is>
      </c>
    </row>
    <row r="12">
      <c r="A12" s="3" t="inlineStr">
        <is>
          <t>Share-based Payment Arrangement, Expensed and Capitalized, Amount [Line Items]</t>
        </is>
      </c>
    </row>
    <row r="13">
      <c r="A13" s="4" t="inlineStr">
        <is>
          <t>Total stock-based compensation expense</t>
        </is>
      </c>
      <c r="B13" s="8" t="n">
        <v>7.5</v>
      </c>
      <c r="C13" s="8" t="n">
        <v>3.2</v>
      </c>
      <c r="D13" s="8" t="n">
        <v>0.5</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8" t="n">
        <v>15.3</v>
      </c>
      <c r="C16" s="8" t="n">
        <v>8.4</v>
      </c>
      <c r="D16" s="8" t="n">
        <v>0.7</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8" t="n">
        <v>52.4</v>
      </c>
      <c r="C19" s="8" t="n">
        <v>70.5</v>
      </c>
      <c r="D19" s="8" t="n">
        <v>6.5</v>
      </c>
    </row>
    <row r="20">
      <c r="A20" s="4" t="inlineStr">
        <is>
          <t>Research and development</t>
        </is>
      </c>
    </row>
    <row r="21">
      <c r="A21" s="3" t="inlineStr">
        <is>
          <t>Share-based Payment Arrangement, Expensed and Capitalized, Amount [Line Items]</t>
        </is>
      </c>
    </row>
    <row r="22">
      <c r="A22" s="4" t="inlineStr">
        <is>
          <t>Total stock-based compensation expense</t>
        </is>
      </c>
      <c r="B22" s="7" t="n">
        <v>10.4</v>
      </c>
      <c r="C22" s="7" t="n">
        <v>7.1</v>
      </c>
      <c r="D22" s="7" t="n">
        <v>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and Vendors (Details) - Vendor Concentration Risk - Finished Goods Benchmark</t>
        </is>
      </c>
      <c r="B1" s="2" t="inlineStr">
        <is>
          <t>12 Months Ended</t>
        </is>
      </c>
    </row>
    <row r="2">
      <c r="B2" s="2" t="inlineStr">
        <is>
          <t>Jun. 30, 2020</t>
        </is>
      </c>
      <c r="C2" s="2" t="inlineStr">
        <is>
          <t>Jun. 30, 2019</t>
        </is>
      </c>
      <c r="D2" s="2" t="inlineStr">
        <is>
          <t>Jun. 30, 2018</t>
        </is>
      </c>
    </row>
    <row r="3">
      <c r="A3" s="4" t="inlineStr">
        <is>
          <t>Top Four Vendors</t>
        </is>
      </c>
    </row>
    <row r="4">
      <c r="A4" s="3" t="inlineStr">
        <is>
          <t>Concentration Risk [Line Items]</t>
        </is>
      </c>
    </row>
    <row r="5">
      <c r="A5" s="4" t="inlineStr">
        <is>
          <t>Percentage of total finished goods</t>
        </is>
      </c>
      <c r="B5" s="4" t="inlineStr">
        <is>
          <t>61.00%</t>
        </is>
      </c>
      <c r="C5" s="4" t="inlineStr">
        <is>
          <t>91.00%</t>
        </is>
      </c>
    </row>
    <row r="6">
      <c r="A6" s="4" t="inlineStr">
        <is>
          <t>Top Three Vendors</t>
        </is>
      </c>
    </row>
    <row r="7">
      <c r="A7" s="3" t="inlineStr">
        <is>
          <t>Concentration Risk [Line Items]</t>
        </is>
      </c>
    </row>
    <row r="8">
      <c r="A8" s="4" t="inlineStr">
        <is>
          <t>Percentage of total finished goods</t>
        </is>
      </c>
      <c r="D8" s="4" t="inlineStr">
        <is>
          <t>91.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nited States</t>
        </is>
      </c>
      <c r="B4" s="7" t="n">
        <v>-15.6</v>
      </c>
      <c r="C4" s="7" t="n">
        <v>-164.4</v>
      </c>
      <c r="D4" s="5" t="n">
        <v>-47</v>
      </c>
    </row>
    <row r="5">
      <c r="A5" s="4" t="inlineStr">
        <is>
          <t>Foreign</t>
        </is>
      </c>
      <c r="B5" s="8" t="n">
        <v>-52.8</v>
      </c>
      <c r="C5" s="8" t="n">
        <v>-31.2</v>
      </c>
      <c r="D5" s="8" t="n">
        <v>-0.8</v>
      </c>
    </row>
    <row r="6">
      <c r="A6" s="4" t="inlineStr">
        <is>
          <t>Loss before provision for income taxes</t>
        </is>
      </c>
      <c r="B6" s="7" t="n">
        <v>-68.40000000000001</v>
      </c>
      <c r="C6" s="7" t="n">
        <v>-195.6</v>
      </c>
      <c r="D6" s="7" t="n">
        <v>-4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0</v>
      </c>
      <c r="C4" s="5" t="n">
        <v>0</v>
      </c>
      <c r="D4" s="5" t="n">
        <v>0</v>
      </c>
    </row>
    <row r="5">
      <c r="A5" s="4" t="inlineStr">
        <is>
          <t>State</t>
        </is>
      </c>
      <c r="B5" s="8" t="n">
        <v>1.2</v>
      </c>
      <c r="C5" s="8" t="n">
        <v>0.1</v>
      </c>
      <c r="D5" s="8" t="n">
        <v>0.1</v>
      </c>
    </row>
    <row r="6">
      <c r="A6" s="4" t="inlineStr">
        <is>
          <t>Foreign</t>
        </is>
      </c>
      <c r="B6" s="6" t="n">
        <v>3</v>
      </c>
      <c r="C6" s="8" t="n">
        <v>0.3</v>
      </c>
      <c r="D6" s="6" t="n">
        <v>0</v>
      </c>
    </row>
    <row r="7">
      <c r="A7" s="4" t="inlineStr">
        <is>
          <t>Current income tax expense</t>
        </is>
      </c>
      <c r="B7" s="8" t="n">
        <v>4.2</v>
      </c>
      <c r="C7" s="8" t="n">
        <v>0.4</v>
      </c>
      <c r="D7" s="8" t="n">
        <v>0.1</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8" t="n">
        <v>-0.9</v>
      </c>
      <c r="C11" s="8" t="n">
        <v>-0.3</v>
      </c>
      <c r="D11" s="6" t="n">
        <v>0</v>
      </c>
    </row>
    <row r="12">
      <c r="A12" s="4" t="inlineStr">
        <is>
          <t>Foreign</t>
        </is>
      </c>
      <c r="B12" s="8" t="n">
        <v>-0.9</v>
      </c>
      <c r="C12" s="8" t="n">
        <v>-0.3</v>
      </c>
      <c r="D12" s="6" t="n">
        <v>0</v>
      </c>
    </row>
    <row r="13">
      <c r="A13" s="4" t="inlineStr">
        <is>
          <t>Total</t>
        </is>
      </c>
      <c r="B13" s="7" t="n">
        <v>3.3</v>
      </c>
      <c r="C13" s="7" t="n">
        <v>0.1</v>
      </c>
      <c r="D13" s="7"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Federal income tax rate</t>
        </is>
      </c>
      <c r="B4" s="4" t="inlineStr">
        <is>
          <t>21.00%</t>
        </is>
      </c>
      <c r="C4" s="4" t="inlineStr">
        <is>
          <t>21.00%</t>
        </is>
      </c>
      <c r="D4" s="4" t="inlineStr">
        <is>
          <t>28.10%</t>
        </is>
      </c>
    </row>
    <row r="5">
      <c r="A5" s="4" t="inlineStr">
        <is>
          <t>Permanent differences</t>
        </is>
      </c>
      <c r="B5" s="4" t="inlineStr">
        <is>
          <t>(1.80%)</t>
        </is>
      </c>
      <c r="C5" s="4" t="inlineStr">
        <is>
          <t>(4.20%)</t>
        </is>
      </c>
      <c r="D5" s="4" t="inlineStr">
        <is>
          <t>(1.00%)</t>
        </is>
      </c>
    </row>
    <row r="6">
      <c r="A6" s="4" t="inlineStr">
        <is>
          <t>Share based compensation</t>
        </is>
      </c>
      <c r="B6" s="4" t="inlineStr">
        <is>
          <t>34.20%</t>
        </is>
      </c>
      <c r="C6" s="4" t="inlineStr">
        <is>
          <t>0.00%</t>
        </is>
      </c>
      <c r="D6" s="4" t="inlineStr">
        <is>
          <t>0.00%</t>
        </is>
      </c>
    </row>
    <row r="7">
      <c r="A7" s="4" t="inlineStr">
        <is>
          <t>Return to provision</t>
        </is>
      </c>
      <c r="B7" s="4" t="inlineStr">
        <is>
          <t>(3.80%)</t>
        </is>
      </c>
      <c r="C7" s="4" t="inlineStr">
        <is>
          <t>(0.40%)</t>
        </is>
      </c>
      <c r="D7" s="4" t="inlineStr">
        <is>
          <t>0.00%</t>
        </is>
      </c>
    </row>
    <row r="8">
      <c r="A8" s="4" t="inlineStr">
        <is>
          <t>Effects of rates different than statutory</t>
        </is>
      </c>
      <c r="B8" s="4" t="inlineStr">
        <is>
          <t>0.00%</t>
        </is>
      </c>
      <c r="C8" s="4" t="inlineStr">
        <is>
          <t>(0.30%)</t>
        </is>
      </c>
      <c r="D8" s="4" t="inlineStr">
        <is>
          <t>0.00%</t>
        </is>
      </c>
    </row>
    <row r="9">
      <c r="A9" s="4" t="inlineStr">
        <is>
          <t>State and local income taxes, net of federal benefit</t>
        </is>
      </c>
      <c r="B9" s="4" t="inlineStr">
        <is>
          <t>8.60%</t>
        </is>
      </c>
      <c r="C9" s="4" t="inlineStr">
        <is>
          <t>3.00%</t>
        </is>
      </c>
      <c r="D9" s="4" t="inlineStr">
        <is>
          <t>4.50%</t>
        </is>
      </c>
    </row>
    <row r="10">
      <c r="A10" s="4" t="inlineStr">
        <is>
          <t>Franchise tax</t>
        </is>
      </c>
      <c r="B10" s="4" t="inlineStr">
        <is>
          <t>(1.20%)</t>
        </is>
      </c>
      <c r="C10" s="4" t="inlineStr">
        <is>
          <t>0.00%</t>
        </is>
      </c>
      <c r="D10" s="4" t="inlineStr">
        <is>
          <t>(0.10%)</t>
        </is>
      </c>
    </row>
    <row r="11">
      <c r="A11" s="4" t="inlineStr">
        <is>
          <t>Change in valuation allowance</t>
        </is>
      </c>
      <c r="B11" s="4" t="inlineStr">
        <is>
          <t>(65.60%)</t>
        </is>
      </c>
      <c r="C11" s="4" t="inlineStr">
        <is>
          <t>(21.00%)</t>
        </is>
      </c>
      <c r="D11" s="4" t="inlineStr">
        <is>
          <t>3.70%</t>
        </is>
      </c>
    </row>
    <row r="12">
      <c r="A12" s="4" t="inlineStr">
        <is>
          <t>Rate change</t>
        </is>
      </c>
      <c r="B12" s="4" t="inlineStr">
        <is>
          <t>(0.50%)</t>
        </is>
      </c>
      <c r="C12" s="4" t="inlineStr">
        <is>
          <t>(0.40%)</t>
        </is>
      </c>
      <c r="D12" s="4" t="inlineStr">
        <is>
          <t>(39.30%)</t>
        </is>
      </c>
    </row>
    <row r="13">
      <c r="A13" s="4" t="inlineStr">
        <is>
          <t>Federal credits</t>
        </is>
      </c>
      <c r="B13" s="4" t="inlineStr">
        <is>
          <t>4.40%</t>
        </is>
      </c>
      <c r="C13" s="4" t="inlineStr">
        <is>
          <t>2.30%</t>
        </is>
      </c>
      <c r="D13" s="4" t="inlineStr">
        <is>
          <t>4.00%</t>
        </is>
      </c>
    </row>
    <row r="14">
      <c r="A14" s="4" t="inlineStr">
        <is>
          <t>Other</t>
        </is>
      </c>
      <c r="B14" s="4" t="inlineStr">
        <is>
          <t>(0.10%)</t>
        </is>
      </c>
      <c r="C14" s="4" t="inlineStr">
        <is>
          <t>0.00%</t>
        </is>
      </c>
      <c r="D14" s="4" t="inlineStr">
        <is>
          <t>0.00%</t>
        </is>
      </c>
    </row>
    <row r="15">
      <c r="A15" s="4" t="inlineStr">
        <is>
          <t>Effective income tax rate</t>
        </is>
      </c>
      <c r="B15" s="4" t="inlineStr">
        <is>
          <t>(4.80%)</t>
        </is>
      </c>
      <c r="C15" s="4" t="inlineStr">
        <is>
          <t>0.00%</t>
        </is>
      </c>
      <c r="D15" s="4" t="inlineStr">
        <is>
          <t>(0.1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n. 30, 2018</t>
        </is>
      </c>
      <c r="C2" s="2" t="inlineStr">
        <is>
          <t>Jun. 30, 2020</t>
        </is>
      </c>
      <c r="D2" s="2" t="inlineStr">
        <is>
          <t>Jun. 30, 2019</t>
        </is>
      </c>
    </row>
    <row r="3">
      <c r="A3" s="3" t="inlineStr">
        <is>
          <t>Operating Loss Carryforwards [Line Items]</t>
        </is>
      </c>
    </row>
    <row r="4">
      <c r="A4" s="4" t="inlineStr">
        <is>
          <t>Income tax expense related to Tax Cuts and Jobs Act</t>
        </is>
      </c>
      <c r="B4" s="5" t="n">
        <v>18</v>
      </c>
    </row>
    <row r="5">
      <c r="A5" s="4" t="inlineStr">
        <is>
          <t>Net operating loss carryforward</t>
        </is>
      </c>
      <c r="C5" s="7" t="n">
        <v>63.9</v>
      </c>
      <c r="D5" s="7" t="n">
        <v>34.4</v>
      </c>
    </row>
    <row r="6">
      <c r="A6" s="4" t="inlineStr">
        <is>
          <t>Net operating losses with limitations on use</t>
        </is>
      </c>
      <c r="C6" s="6" t="n">
        <v>169</v>
      </c>
      <c r="D6" s="8" t="n">
        <v>72.3</v>
      </c>
    </row>
    <row r="7">
      <c r="A7" s="4" t="inlineStr">
        <is>
          <t>Research and Development</t>
        </is>
      </c>
    </row>
    <row r="8">
      <c r="A8" s="3" t="inlineStr">
        <is>
          <t>Operating Loss Carryforwards [Line Items]</t>
        </is>
      </c>
    </row>
    <row r="9">
      <c r="A9" s="4" t="inlineStr">
        <is>
          <t>Tax credit carryforwards</t>
        </is>
      </c>
      <c r="C9" s="8" t="n">
        <v>9.199999999999999</v>
      </c>
    </row>
    <row r="10">
      <c r="A10" s="4" t="inlineStr">
        <is>
          <t>Federal</t>
        </is>
      </c>
    </row>
    <row r="11">
      <c r="A11" s="3" t="inlineStr">
        <is>
          <t>Operating Loss Carryforwards [Line Items]</t>
        </is>
      </c>
    </row>
    <row r="12">
      <c r="A12" s="4" t="inlineStr">
        <is>
          <t>Net operating loss carryforwards</t>
        </is>
      </c>
      <c r="C12" s="8" t="n">
        <v>191.1</v>
      </c>
      <c r="D12" s="8" t="n">
        <v>112.6</v>
      </c>
    </row>
    <row r="13">
      <c r="A13" s="4" t="inlineStr">
        <is>
          <t>Federal | Tax Year 2036</t>
        </is>
      </c>
    </row>
    <row r="14">
      <c r="A14" s="3" t="inlineStr">
        <is>
          <t>Operating Loss Carryforwards [Line Items]</t>
        </is>
      </c>
    </row>
    <row r="15">
      <c r="A15" s="4" t="inlineStr">
        <is>
          <t>Net operating loss carryforward</t>
        </is>
      </c>
      <c r="C15" s="8" t="n">
        <v>59.3</v>
      </c>
    </row>
    <row r="16">
      <c r="A16" s="4" t="inlineStr">
        <is>
          <t>Federal | Research and Development</t>
        </is>
      </c>
    </row>
    <row r="17">
      <c r="A17" s="3" t="inlineStr">
        <is>
          <t>Operating Loss Carryforwards [Line Items]</t>
        </is>
      </c>
    </row>
    <row r="18">
      <c r="A18" s="4" t="inlineStr">
        <is>
          <t>Tax credit carryforwards</t>
        </is>
      </c>
      <c r="D18" s="8" t="n">
        <v>7.7</v>
      </c>
    </row>
    <row r="19">
      <c r="A19" s="4" t="inlineStr">
        <is>
          <t>State</t>
        </is>
      </c>
    </row>
    <row r="20">
      <c r="A20" s="3" t="inlineStr">
        <is>
          <t>Operating Loss Carryforwards [Line Items]</t>
        </is>
      </c>
    </row>
    <row r="21">
      <c r="A21" s="4" t="inlineStr">
        <is>
          <t>Net operating loss carryforwards</t>
        </is>
      </c>
      <c r="C21" s="8" t="n">
        <v>99.59999999999999</v>
      </c>
      <c r="D21" s="8" t="n">
        <v>95.8</v>
      </c>
    </row>
    <row r="22">
      <c r="A22" s="4" t="inlineStr">
        <is>
          <t>Foreign</t>
        </is>
      </c>
    </row>
    <row r="23">
      <c r="A23" s="3" t="inlineStr">
        <is>
          <t>Operating Loss Carryforwards [Line Items]</t>
        </is>
      </c>
    </row>
    <row r="24">
      <c r="A24" s="4" t="inlineStr">
        <is>
          <t>Net operating loss carryforwards</t>
        </is>
      </c>
      <c r="C24" s="7" t="n">
        <v>94.2</v>
      </c>
      <c r="D24" s="7" t="n">
        <v>2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Jun. 30, 2020</t>
        </is>
      </c>
      <c r="C1" s="2" t="inlineStr">
        <is>
          <t>Jun. 30, 2019</t>
        </is>
      </c>
    </row>
    <row r="2">
      <c r="A2" s="3" t="inlineStr">
        <is>
          <t>Deferred tax assets:</t>
        </is>
      </c>
    </row>
    <row r="3">
      <c r="A3" s="4" t="inlineStr">
        <is>
          <t>Net operating loss</t>
        </is>
      </c>
      <c r="B3" s="7" t="n">
        <v>63.9</v>
      </c>
      <c r="C3" s="7" t="n">
        <v>34.4</v>
      </c>
    </row>
    <row r="4">
      <c r="A4" s="4" t="inlineStr">
        <is>
          <t>Accruals and reserves</t>
        </is>
      </c>
      <c r="B4" s="8" t="n">
        <v>13.7</v>
      </c>
      <c r="C4" s="6" t="n">
        <v>10</v>
      </c>
    </row>
    <row r="5">
      <c r="A5" s="4" t="inlineStr">
        <is>
          <t>R&amp;D credit</t>
        </is>
      </c>
      <c r="B5" s="8" t="n">
        <v>9.199999999999999</v>
      </c>
      <c r="C5" s="8" t="n">
        <v>7.7</v>
      </c>
    </row>
    <row r="6">
      <c r="A6" s="4" t="inlineStr">
        <is>
          <t>Accrued legal and professional fees</t>
        </is>
      </c>
      <c r="B6" s="8" t="n">
        <v>5.3</v>
      </c>
      <c r="C6" s="8" t="n">
        <v>4.8</v>
      </c>
    </row>
    <row r="7">
      <c r="A7" s="4" t="inlineStr">
        <is>
          <t>Non-qualified stock options</t>
        </is>
      </c>
      <c r="B7" s="8" t="n">
        <v>20.8</v>
      </c>
      <c r="C7" s="8" t="n">
        <v>8.800000000000001</v>
      </c>
    </row>
    <row r="8">
      <c r="A8" s="4" t="inlineStr">
        <is>
          <t>Restricted stock options</t>
        </is>
      </c>
      <c r="B8" s="8" t="n">
        <v>2.5</v>
      </c>
      <c r="C8" s="6" t="n">
        <v>0</v>
      </c>
    </row>
    <row r="9">
      <c r="A9" s="4" t="inlineStr">
        <is>
          <t>Deferred rent</t>
        </is>
      </c>
      <c r="B9" s="6" t="n">
        <v>0</v>
      </c>
      <c r="C9" s="8" t="n">
        <v>2.9</v>
      </c>
    </row>
    <row r="10">
      <c r="A10" s="4" t="inlineStr">
        <is>
          <t>Property and equipment</t>
        </is>
      </c>
      <c r="B10" s="6" t="n">
        <v>0</v>
      </c>
      <c r="C10" s="8" t="n">
        <v>0.2</v>
      </c>
    </row>
    <row r="11">
      <c r="A11" s="4" t="inlineStr">
        <is>
          <t>Intangible amortization</t>
        </is>
      </c>
      <c r="B11" s="6" t="n">
        <v>0</v>
      </c>
      <c r="C11" s="8" t="n">
        <v>0.9</v>
      </c>
    </row>
    <row r="12">
      <c r="A12" s="4" t="inlineStr">
        <is>
          <t>Inventory capitalization</t>
        </is>
      </c>
      <c r="B12" s="8" t="n">
        <v>8.800000000000001</v>
      </c>
      <c r="C12" s="6" t="n">
        <v>5</v>
      </c>
    </row>
    <row r="13">
      <c r="A13" s="4" t="inlineStr">
        <is>
          <t>Lease liability</t>
        </is>
      </c>
      <c r="B13" s="8" t="n">
        <v>129.6</v>
      </c>
      <c r="C13" s="6" t="n">
        <v>0</v>
      </c>
    </row>
    <row r="14">
      <c r="A14" s="4" t="inlineStr">
        <is>
          <t>Deferred revenue</t>
        </is>
      </c>
      <c r="B14" s="8" t="n">
        <v>8.4</v>
      </c>
      <c r="C14" s="8" t="n">
        <v>10.4</v>
      </c>
    </row>
    <row r="15">
      <c r="A15" s="4" t="inlineStr">
        <is>
          <t>Tenant Improvement Allowance</t>
        </is>
      </c>
      <c r="B15" s="6" t="n">
        <v>0</v>
      </c>
      <c r="C15" s="8" t="n">
        <v>2.9</v>
      </c>
    </row>
    <row r="16">
      <c r="A16" s="4" t="inlineStr">
        <is>
          <t>Other</t>
        </is>
      </c>
      <c r="B16" s="8" t="n">
        <v>1.1</v>
      </c>
      <c r="C16" s="8" t="n">
        <v>0.6</v>
      </c>
    </row>
    <row r="17">
      <c r="A17" s="4" t="inlineStr">
        <is>
          <t>Total deferred tax assets</t>
        </is>
      </c>
      <c r="B17" s="8" t="n">
        <v>263.3</v>
      </c>
      <c r="C17" s="8" t="n">
        <v>88.5</v>
      </c>
    </row>
    <row r="18">
      <c r="A18" s="4" t="inlineStr">
        <is>
          <t>Valuation allowance</t>
        </is>
      </c>
      <c r="B18" s="8" t="n">
        <v>-128.5</v>
      </c>
      <c r="C18" s="8" t="n">
        <v>-86.90000000000001</v>
      </c>
    </row>
    <row r="19">
      <c r="A19" s="3" t="inlineStr">
        <is>
          <t>Deferred tax liabilities:</t>
        </is>
      </c>
    </row>
    <row r="20">
      <c r="A20" s="4" t="inlineStr">
        <is>
          <t>Prepaid Expenses</t>
        </is>
      </c>
      <c r="B20" s="8" t="n">
        <v>-3.1</v>
      </c>
      <c r="C20" s="8" t="n">
        <v>-1.4</v>
      </c>
    </row>
    <row r="21">
      <c r="A21" s="4" t="inlineStr">
        <is>
          <t>Property and equipment</t>
        </is>
      </c>
      <c r="B21" s="8" t="n">
        <v>-10.6</v>
      </c>
      <c r="C21" s="6" t="n">
        <v>0</v>
      </c>
    </row>
    <row r="22">
      <c r="A22" s="4" t="inlineStr">
        <is>
          <t>Intangible amortization</t>
        </is>
      </c>
      <c r="B22" s="8" t="n">
        <v>-2.1</v>
      </c>
      <c r="C22" s="6" t="n">
        <v>0</v>
      </c>
    </row>
    <row r="23">
      <c r="A23" s="4" t="inlineStr">
        <is>
          <t>Right-of-use assets</t>
        </is>
      </c>
      <c r="B23" s="8" t="n">
        <v>-116.4</v>
      </c>
      <c r="C23" s="6" t="n">
        <v>0</v>
      </c>
    </row>
    <row r="24">
      <c r="A24" s="4" t="inlineStr">
        <is>
          <t>Other</t>
        </is>
      </c>
      <c r="B24" s="6" t="n">
        <v>-1</v>
      </c>
      <c r="C24" s="6" t="n">
        <v>0</v>
      </c>
    </row>
    <row r="25">
      <c r="A25" s="4" t="inlineStr">
        <is>
          <t>Total deferred tax liabilities:</t>
        </is>
      </c>
      <c r="B25" s="8" t="n">
        <v>-133.2</v>
      </c>
      <c r="C25" s="8" t="n">
        <v>-1.4</v>
      </c>
    </row>
    <row r="26">
      <c r="A26" s="4" t="inlineStr">
        <is>
          <t>Deferred tax assets, net</t>
        </is>
      </c>
      <c r="B26" s="7" t="n">
        <v>1.6</v>
      </c>
      <c r="C26" s="7"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rough a paid Connected Fitness Subscription or a paid Peloton Digital Subscription.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its Members to be the best versions of themselves. During the fourth quarter of fiscal 2020, following its annual strategy setting and budgeting process, the Company's chief operating decision maker (“CODM”) changed how they assess performance and allocate resources. Based on this change, in the fourth quarter of fiscal 2020, the Company determined it has two operating and reportable segments: Connected Fitness Products and Subscription. The Company revised prior comparative periods to conform to the current period segment presentation. See Note 19 of the notes to the consolidated financial statements for further discussion of the Company's segment reporting structure. In September 2019, the Company closed its initial public offering ("IPO") and a concurrent private placement, in which it issued and sold 43,448,275 shares of its Class A common stock. The price per share to the public in the IPO and in the concurrent private placement was $29.00 per share. The Company received aggregate proceeds of $1.2 billion, net of the underwriting discount and offering costs. Prior to the closing of the IPO, all shares of the Company's common stock then outstanding were redesignated into 25,301,604 shares of Class B common stock, and upon the closing of the IPO, all shares of the Company's then outstanding preferred stock automatically converted into 210,640,629 shares of Class B common stock on a one-to-one basis. Basis of Presentation and Consolidation The accompanying consolidated financial statements have been prepared in accordance with accounting principles generally accepted in the United States ("GAAP") and applicable rules and regulations of the U.S. Securities and Exchange Commission ("SEC"). The consolidated financial statements include the accounts of Peloton Interactive, Inc. and its subsidiaries in which the Company has a controlling financial interest. All significant intercompany balances and transactions have been eliminate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Schedule of Computation of Loss Per Share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Basic loss per share:</t>
        </is>
      </c>
    </row>
    <row r="4">
      <c r="A4" s="4" t="inlineStr">
        <is>
          <t>Net loss</t>
        </is>
      </c>
      <c r="B4" s="7" t="n">
        <v>89.09999999999999</v>
      </c>
      <c r="C4" s="7" t="n">
        <v>-55.6</v>
      </c>
      <c r="D4" s="7" t="n">
        <v>-55.4</v>
      </c>
      <c r="E4" s="7" t="n">
        <v>-49.8</v>
      </c>
      <c r="F4" s="7" t="n">
        <v>-47.4</v>
      </c>
      <c r="G4" s="7" t="n">
        <v>-38.6</v>
      </c>
      <c r="H4" s="7" t="n">
        <v>-55.1</v>
      </c>
      <c r="I4" s="7" t="n">
        <v>-54.5</v>
      </c>
      <c r="J4" s="7" t="n">
        <v>-71.59999999999999</v>
      </c>
      <c r="K4" s="7" t="n">
        <v>-195.6</v>
      </c>
      <c r="L4" s="7" t="n">
        <v>-47.9</v>
      </c>
    </row>
    <row r="5">
      <c r="A5" s="4" t="inlineStr">
        <is>
          <t>Less: Premium on repurchase of convertible preferred stock</t>
        </is>
      </c>
      <c r="J5" s="6" t="n">
        <v>0</v>
      </c>
      <c r="K5" s="8" t="n">
        <v>-50.1</v>
      </c>
      <c r="L5" s="6" t="n">
        <v>0</v>
      </c>
    </row>
    <row r="6">
      <c r="A6" s="4" t="inlineStr">
        <is>
          <t>Net loss attributable to common stockholders</t>
        </is>
      </c>
      <c r="J6" s="7" t="n">
        <v>-71.59999999999999</v>
      </c>
      <c r="K6" s="7" t="n">
        <v>-245.7</v>
      </c>
      <c r="L6" s="7" t="n">
        <v>-47.9</v>
      </c>
    </row>
    <row r="7">
      <c r="A7" s="3" t="inlineStr">
        <is>
          <t>Net loss attributable to common stockholders</t>
        </is>
      </c>
    </row>
    <row r="8">
      <c r="A8" s="4" t="inlineStr">
        <is>
          <t>Weighted-average common shares outstanding (in shares)</t>
        </is>
      </c>
      <c r="J8" s="6" t="n">
        <v>220952237</v>
      </c>
      <c r="K8" s="6" t="n">
        <v>22911764</v>
      </c>
      <c r="L8" s="6" t="n">
        <v>21934228</v>
      </c>
    </row>
    <row r="9">
      <c r="A9" s="4" t="inlineStr">
        <is>
          <t>Basic and diluted loss per share (in dollars per share)</t>
        </is>
      </c>
      <c r="F9" s="10" t="n">
        <v>-2.07</v>
      </c>
      <c r="G9" s="10" t="n">
        <v>-1.76</v>
      </c>
      <c r="H9" s="10" t="n">
        <v>-4.83</v>
      </c>
      <c r="I9" s="10" t="n">
        <v>-2.18</v>
      </c>
      <c r="J9" s="10" t="n">
        <v>-0.32</v>
      </c>
      <c r="K9" s="10" t="n">
        <v>-10.72</v>
      </c>
      <c r="L9" s="10" t="n">
        <v>-2.1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ed Securities Not Included In Calculation of Diluted Shares Outstanding (Details) - shares</t>
        </is>
      </c>
      <c r="B1" s="2" t="inlineStr">
        <is>
          <t>12 Months Ended</t>
        </is>
      </c>
    </row>
    <row r="2">
      <c r="B2" s="2" t="inlineStr">
        <is>
          <t>Jun. 30, 2020</t>
        </is>
      </c>
      <c r="C2" s="2" t="inlineStr">
        <is>
          <t>Jun. 30, 2019</t>
        </is>
      </c>
      <c r="D2" s="2" t="inlineStr">
        <is>
          <t>Jun. 30, 2018</t>
        </is>
      </c>
    </row>
    <row r="3">
      <c r="A3" s="4" t="inlineStr">
        <is>
          <t>Stock options</t>
        </is>
      </c>
    </row>
    <row r="4">
      <c r="A4" s="3" t="inlineStr">
        <is>
          <t>Antidilutive Securities Excluded from Computation of Earnings Per Share [Line Items]</t>
        </is>
      </c>
    </row>
    <row r="5">
      <c r="A5" s="4" t="inlineStr">
        <is>
          <t>Shares excluded from calculation of diluted shares outstanding (in shares)</t>
        </is>
      </c>
      <c r="B5" s="6" t="n">
        <v>41476591</v>
      </c>
      <c r="C5" s="6" t="n">
        <v>20609654</v>
      </c>
      <c r="D5" s="6" t="n">
        <v>12890826</v>
      </c>
    </row>
    <row r="6">
      <c r="A6" s="4" t="inlineStr">
        <is>
          <t>Restricted stock and restricted stock units</t>
        </is>
      </c>
    </row>
    <row r="7">
      <c r="A7" s="3" t="inlineStr">
        <is>
          <t>Antidilutive Securities Excluded from Computation of Earnings Per Share [Line Items]</t>
        </is>
      </c>
    </row>
    <row r="8">
      <c r="A8" s="4" t="inlineStr">
        <is>
          <t>Shares excluded from calculation of diluted shares outstanding (in shares)</t>
        </is>
      </c>
      <c r="B8" s="6" t="n">
        <v>41855</v>
      </c>
      <c r="C8" s="6" t="n">
        <v>0</v>
      </c>
      <c r="D8" s="6" t="n">
        <v>0</v>
      </c>
    </row>
    <row r="9">
      <c r="A9" s="4" t="inlineStr">
        <is>
          <t>Shares estimated to be purchased under ESPP</t>
        </is>
      </c>
    </row>
    <row r="10">
      <c r="A10" s="3" t="inlineStr">
        <is>
          <t>Antidilutive Securities Excluded from Computation of Earnings Per Share [Line Items]</t>
        </is>
      </c>
    </row>
    <row r="11">
      <c r="A11" s="4" t="inlineStr">
        <is>
          <t>Shares excluded from calculation of diluted shares outstanding (in shares)</t>
        </is>
      </c>
      <c r="B11" s="6" t="n">
        <v>66019</v>
      </c>
      <c r="C11" s="6" t="n">
        <v>0</v>
      </c>
      <c r="D11" s="6" t="n">
        <v>0</v>
      </c>
    </row>
    <row r="12">
      <c r="A12" s="4" t="inlineStr">
        <is>
          <t>Warrants</t>
        </is>
      </c>
    </row>
    <row r="13">
      <c r="A13" s="3" t="inlineStr">
        <is>
          <t>Antidilutive Securities Excluded from Computation of Earnings Per Share [Line Items]</t>
        </is>
      </c>
    </row>
    <row r="14">
      <c r="A14" s="4" t="inlineStr">
        <is>
          <t>Shares excluded from calculation of diluted shares outstanding (in shares)</t>
        </is>
      </c>
      <c r="B14" s="6" t="n">
        <v>0</v>
      </c>
      <c r="C14" s="6" t="n">
        <v>234527</v>
      </c>
      <c r="D14" s="6" t="n">
        <v>224903</v>
      </c>
    </row>
    <row r="15">
      <c r="A15" s="4" t="inlineStr">
        <is>
          <t>Redeemable convertible preferred stock</t>
        </is>
      </c>
    </row>
    <row r="16">
      <c r="A16" s="3" t="inlineStr">
        <is>
          <t>Antidilutive Securities Excluded from Computation of Earnings Per Share [Line Items]</t>
        </is>
      </c>
    </row>
    <row r="17">
      <c r="A17" s="4" t="inlineStr">
        <is>
          <t>Shares excluded from calculation of diluted shares outstanding (in shares)</t>
        </is>
      </c>
      <c r="B17" s="6" t="n">
        <v>0</v>
      </c>
      <c r="C17" s="6" t="n">
        <v>210640629</v>
      </c>
      <c r="D17" s="6" t="n">
        <v>1763134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egment Information - Schedule of Key Performance Measures by Segment (Details) $ in Millions</t>
        </is>
      </c>
      <c r="B1" s="2" t="inlineStr">
        <is>
          <t>3 Months Ended</t>
        </is>
      </c>
      <c r="J1" s="2" t="inlineStr">
        <is>
          <t>9 Months Ended</t>
        </is>
      </c>
      <c r="K1" s="2" t="inlineStr">
        <is>
          <t>12 Months Ended</t>
        </is>
      </c>
    </row>
    <row r="2">
      <c r="B2" s="2" t="inlineStr">
        <is>
          <t>Jun. 30, 2020USD ($)segment</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Mar. 31, 2020segment</t>
        </is>
      </c>
      <c r="K2" s="2" t="inlineStr">
        <is>
          <t>Jun. 30, 2020USD ($)</t>
        </is>
      </c>
      <c r="L2" s="2" t="inlineStr">
        <is>
          <t>Jun. 30, 2019USD ($)</t>
        </is>
      </c>
      <c r="M2" s="2" t="inlineStr">
        <is>
          <t>Jun. 30, 2018USD ($)</t>
        </is>
      </c>
    </row>
    <row r="3">
      <c r="A3" s="3" t="inlineStr">
        <is>
          <t>Segment Reporting [Abstract]</t>
        </is>
      </c>
    </row>
    <row r="4">
      <c r="A4" s="4" t="inlineStr">
        <is>
          <t>Number of reportable segments | segment</t>
        </is>
      </c>
      <c r="B4" s="6" t="n">
        <v>2</v>
      </c>
      <c r="J4" s="6" t="n">
        <v>3</v>
      </c>
    </row>
    <row r="5">
      <c r="A5" s="3" t="inlineStr">
        <is>
          <t>Segment Reporting Information [Line Items]</t>
        </is>
      </c>
    </row>
    <row r="6">
      <c r="A6" s="4" t="inlineStr">
        <is>
          <t>Revenue</t>
        </is>
      </c>
      <c r="B6" s="7" t="n">
        <v>607.1</v>
      </c>
      <c r="C6" s="7" t="n">
        <v>524.6</v>
      </c>
      <c r="D6" s="7" t="n">
        <v>466.3</v>
      </c>
      <c r="E6" s="5" t="n">
        <v>228</v>
      </c>
      <c r="F6" s="7" t="n">
        <v>223.3</v>
      </c>
      <c r="G6" s="7" t="n">
        <v>316.7</v>
      </c>
      <c r="H6" s="7" t="n">
        <v>262.9</v>
      </c>
      <c r="I6" s="7" t="n">
        <v>112.1</v>
      </c>
      <c r="K6" s="7" t="n">
        <v>1825.9</v>
      </c>
      <c r="L6" s="5" t="n">
        <v>915</v>
      </c>
      <c r="M6" s="5" t="n">
        <v>435</v>
      </c>
    </row>
    <row r="7">
      <c r="A7" s="4" t="inlineStr">
        <is>
          <t>Cost of revenue</t>
        </is>
      </c>
      <c r="K7" s="8" t="n">
        <v>989.1</v>
      </c>
      <c r="L7" s="8" t="n">
        <v>531.4</v>
      </c>
      <c r="M7" s="8" t="n">
        <v>245.4</v>
      </c>
    </row>
    <row r="8">
      <c r="A8" s="4" t="inlineStr">
        <is>
          <t>Gross profit</t>
        </is>
      </c>
      <c r="B8" s="7" t="n">
        <v>288.8</v>
      </c>
      <c r="C8" s="7" t="n">
        <v>245.8</v>
      </c>
      <c r="D8" s="7" t="n">
        <v>197.1</v>
      </c>
      <c r="E8" s="7" t="n">
        <v>105.1</v>
      </c>
      <c r="F8" s="7" t="n">
        <v>100.1</v>
      </c>
      <c r="G8" s="7" t="n">
        <v>120.6</v>
      </c>
      <c r="H8" s="7" t="n">
        <v>111.3</v>
      </c>
      <c r="I8" s="7" t="n">
        <v>51.5</v>
      </c>
      <c r="K8" s="8" t="n">
        <v>836.7</v>
      </c>
      <c r="L8" s="8" t="n">
        <v>383.6</v>
      </c>
      <c r="M8" s="8" t="n">
        <v>189.6</v>
      </c>
    </row>
    <row r="9">
      <c r="A9" s="4" t="inlineStr">
        <is>
          <t>Connected Fitness Products</t>
        </is>
      </c>
    </row>
    <row r="10">
      <c r="A10" s="3" t="inlineStr">
        <is>
          <t>Segment Reporting Information [Line Items]</t>
        </is>
      </c>
    </row>
    <row r="11">
      <c r="A11" s="4" t="inlineStr">
        <is>
          <t>Revenue</t>
        </is>
      </c>
      <c r="K11" s="8" t="n">
        <v>1462.2</v>
      </c>
      <c r="L11" s="8" t="n">
        <v>733.9</v>
      </c>
      <c r="M11" s="8" t="n">
        <v>354.7</v>
      </c>
    </row>
    <row r="12">
      <c r="A12" s="4" t="inlineStr">
        <is>
          <t>Cost of revenue</t>
        </is>
      </c>
      <c r="K12" s="8" t="n">
        <v>833.5</v>
      </c>
      <c r="L12" s="8" t="n">
        <v>427.8</v>
      </c>
      <c r="M12" s="8" t="n">
        <v>199.9</v>
      </c>
    </row>
    <row r="13">
      <c r="A13" s="4" t="inlineStr">
        <is>
          <t>Gross profit</t>
        </is>
      </c>
      <c r="K13" s="8" t="n">
        <v>628.8</v>
      </c>
      <c r="L13" s="8" t="n">
        <v>306.2</v>
      </c>
      <c r="M13" s="8" t="n">
        <v>154.9</v>
      </c>
    </row>
    <row r="14">
      <c r="A14" s="4" t="inlineStr">
        <is>
          <t>Subscription</t>
        </is>
      </c>
    </row>
    <row r="15">
      <c r="A15" s="3" t="inlineStr">
        <is>
          <t>Segment Reporting Information [Line Items]</t>
        </is>
      </c>
    </row>
    <row r="16">
      <c r="A16" s="4" t="inlineStr">
        <is>
          <t>Revenue</t>
        </is>
      </c>
      <c r="K16" s="8" t="n">
        <v>363.7</v>
      </c>
      <c r="L16" s="8" t="n">
        <v>181.1</v>
      </c>
      <c r="M16" s="8" t="n">
        <v>80.3</v>
      </c>
    </row>
    <row r="17">
      <c r="A17" s="4" t="inlineStr">
        <is>
          <t>Cost of revenue</t>
        </is>
      </c>
      <c r="K17" s="8" t="n">
        <v>155.7</v>
      </c>
      <c r="L17" s="8" t="n">
        <v>103.7</v>
      </c>
      <c r="M17" s="8" t="n">
        <v>45.5</v>
      </c>
    </row>
    <row r="18">
      <c r="A18" s="4" t="inlineStr">
        <is>
          <t>Gross profit</t>
        </is>
      </c>
      <c r="K18" s="5" t="n">
        <v>208</v>
      </c>
      <c r="L18" s="7" t="n">
        <v>77.40000000000001</v>
      </c>
      <c r="M18" s="7" t="n">
        <v>34.7</v>
      </c>
    </row>
  </sheetData>
  <mergeCells count="3">
    <mergeCell ref="A1:A2"/>
    <mergeCell ref="B1:I1"/>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Segment Gross Profit to Consolidated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Abstract]</t>
        </is>
      </c>
    </row>
    <row r="4">
      <c r="A4" s="4" t="inlineStr">
        <is>
          <t>Segment Gross Profit</t>
        </is>
      </c>
      <c r="B4" s="7" t="n">
        <v>288.8</v>
      </c>
      <c r="C4" s="7" t="n">
        <v>245.8</v>
      </c>
      <c r="D4" s="7" t="n">
        <v>197.1</v>
      </c>
      <c r="E4" s="7" t="n">
        <v>105.1</v>
      </c>
      <c r="F4" s="7" t="n">
        <v>100.1</v>
      </c>
      <c r="G4" s="7" t="n">
        <v>120.6</v>
      </c>
      <c r="H4" s="7" t="n">
        <v>111.3</v>
      </c>
      <c r="I4" s="7" t="n">
        <v>51.5</v>
      </c>
      <c r="J4" s="7" t="n">
        <v>836.7</v>
      </c>
      <c r="K4" s="7" t="n">
        <v>383.6</v>
      </c>
      <c r="L4" s="7" t="n">
        <v>189.6</v>
      </c>
    </row>
    <row r="5">
      <c r="A5" s="4" t="inlineStr">
        <is>
          <t>Sales and marketing</t>
        </is>
      </c>
      <c r="J5" s="6" t="n">
        <v>-477</v>
      </c>
      <c r="K5" s="6" t="n">
        <v>-324</v>
      </c>
      <c r="L5" s="8" t="n">
        <v>-151.4</v>
      </c>
    </row>
    <row r="6">
      <c r="A6" s="4" t="inlineStr">
        <is>
          <t>General and administrative</t>
        </is>
      </c>
      <c r="J6" s="8" t="n">
        <v>-351.6</v>
      </c>
      <c r="K6" s="6" t="n">
        <v>-207</v>
      </c>
      <c r="L6" s="8" t="n">
        <v>-62.4</v>
      </c>
    </row>
    <row r="7">
      <c r="A7" s="4" t="inlineStr">
        <is>
          <t>Research and development</t>
        </is>
      </c>
      <c r="J7" s="6" t="n">
        <v>-89</v>
      </c>
      <c r="K7" s="8" t="n">
        <v>-54.8</v>
      </c>
      <c r="L7" s="8" t="n">
        <v>-23.4</v>
      </c>
    </row>
    <row r="8">
      <c r="A8" s="4" t="inlineStr">
        <is>
          <t>Total other income (expense), net</t>
        </is>
      </c>
      <c r="J8" s="8" t="n">
        <v>12.4</v>
      </c>
      <c r="K8" s="8" t="n">
        <v>6.7</v>
      </c>
      <c r="L8" s="8" t="n">
        <v>-0.3</v>
      </c>
    </row>
    <row r="9">
      <c r="A9" s="4" t="inlineStr">
        <is>
          <t>Loss before provision for income taxes</t>
        </is>
      </c>
      <c r="J9" s="7" t="n">
        <v>-68.40000000000001</v>
      </c>
      <c r="K9" s="7" t="n">
        <v>-195.6</v>
      </c>
      <c r="L9" s="7" t="n">
        <v>-47.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Total revenue</t>
        </is>
      </c>
      <c r="B4" s="7" t="n">
        <v>607.1</v>
      </c>
      <c r="C4" s="7" t="n">
        <v>524.6</v>
      </c>
      <c r="D4" s="7" t="n">
        <v>466.3</v>
      </c>
      <c r="E4" s="5" t="n">
        <v>228</v>
      </c>
      <c r="F4" s="7" t="n">
        <v>223.3</v>
      </c>
      <c r="G4" s="7" t="n">
        <v>316.7</v>
      </c>
      <c r="H4" s="7" t="n">
        <v>262.9</v>
      </c>
      <c r="I4" s="7" t="n">
        <v>112.1</v>
      </c>
      <c r="J4" s="7" t="n">
        <v>1825.9</v>
      </c>
      <c r="K4" s="5" t="n">
        <v>915</v>
      </c>
      <c r="L4" s="5" t="n">
        <v>435</v>
      </c>
    </row>
    <row r="5">
      <c r="A5" s="4" t="inlineStr">
        <is>
          <t>Gross profit</t>
        </is>
      </c>
      <c r="B5" s="8" t="n">
        <v>288.8</v>
      </c>
      <c r="C5" s="8" t="n">
        <v>245.8</v>
      </c>
      <c r="D5" s="8" t="n">
        <v>197.1</v>
      </c>
      <c r="E5" s="8" t="n">
        <v>105.1</v>
      </c>
      <c r="F5" s="8" t="n">
        <v>100.1</v>
      </c>
      <c r="G5" s="8" t="n">
        <v>120.6</v>
      </c>
      <c r="H5" s="8" t="n">
        <v>111.3</v>
      </c>
      <c r="I5" s="8" t="n">
        <v>51.5</v>
      </c>
      <c r="J5" s="8" t="n">
        <v>836.7</v>
      </c>
      <c r="K5" s="8" t="n">
        <v>383.6</v>
      </c>
      <c r="L5" s="8" t="n">
        <v>189.6</v>
      </c>
    </row>
    <row r="6">
      <c r="A6" s="4" t="inlineStr">
        <is>
          <t>Income (loss) from operations</t>
        </is>
      </c>
      <c r="B6" s="6" t="n">
        <v>90</v>
      </c>
      <c r="C6" s="8" t="n">
        <v>-58.4</v>
      </c>
      <c r="D6" s="8" t="n">
        <v>-61.5</v>
      </c>
      <c r="E6" s="8" t="n">
        <v>-50.9</v>
      </c>
      <c r="F6" s="8" t="n">
        <v>-49.4</v>
      </c>
      <c r="G6" s="8" t="n">
        <v>-41.4</v>
      </c>
      <c r="H6" s="6" t="n">
        <v>-56</v>
      </c>
      <c r="I6" s="8" t="n">
        <v>-55.6</v>
      </c>
      <c r="J6" s="8" t="n">
        <v>-80.8</v>
      </c>
      <c r="K6" s="8" t="n">
        <v>-202.3</v>
      </c>
      <c r="L6" s="8" t="n">
        <v>-47.5</v>
      </c>
    </row>
    <row r="7">
      <c r="A7" s="4" t="inlineStr">
        <is>
          <t>Net income (loss)</t>
        </is>
      </c>
      <c r="B7" s="7" t="n">
        <v>89.09999999999999</v>
      </c>
      <c r="C7" s="7" t="n">
        <v>-55.6</v>
      </c>
      <c r="D7" s="7" t="n">
        <v>-55.4</v>
      </c>
      <c r="E7" s="7" t="n">
        <v>-49.8</v>
      </c>
      <c r="F7" s="7" t="n">
        <v>-47.4</v>
      </c>
      <c r="G7" s="7" t="n">
        <v>-38.6</v>
      </c>
      <c r="H7" s="7" t="n">
        <v>-55.1</v>
      </c>
      <c r="I7" s="7" t="n">
        <v>-54.5</v>
      </c>
      <c r="J7" s="7" t="n">
        <v>-71.59999999999999</v>
      </c>
      <c r="K7" s="7" t="n">
        <v>-195.6</v>
      </c>
      <c r="L7" s="7" t="n">
        <v>-47.9</v>
      </c>
    </row>
    <row r="8">
      <c r="A8" s="4" t="inlineStr">
        <is>
          <t>Net income (loss) per share attributable to common stockholders, basic (in dollars per share)</t>
        </is>
      </c>
      <c r="B8" s="10" t="n">
        <v>0.31</v>
      </c>
      <c r="C8" s="10" t="n">
        <v>-0.2</v>
      </c>
      <c r="D8" s="10" t="n">
        <v>-0.2</v>
      </c>
      <c r="E8" s="10" t="n">
        <v>-1.29</v>
      </c>
      <c r="J8" s="10" t="n">
        <v>-0.32</v>
      </c>
    </row>
    <row r="9">
      <c r="A9" s="4" t="inlineStr">
        <is>
          <t>Net income (loss) per share attributable to common stockholders, diluted (in dollars per share)</t>
        </is>
      </c>
      <c r="B9" s="10" t="n">
        <v>0.27</v>
      </c>
      <c r="C9" s="10" t="n">
        <v>-0.2</v>
      </c>
      <c r="D9" s="10" t="n">
        <v>-0.2</v>
      </c>
      <c r="E9" s="10" t="n">
        <v>-1.29</v>
      </c>
      <c r="J9" s="11" t="n">
        <v>-0.32</v>
      </c>
    </row>
    <row r="10">
      <c r="A10" s="4" t="inlineStr">
        <is>
          <t>Net income (loss) per share attributable to common stockholders, basic and diluted (in dollars per share)</t>
        </is>
      </c>
      <c r="F10" s="10" t="n">
        <v>-2.07</v>
      </c>
      <c r="G10" s="10" t="n">
        <v>-1.76</v>
      </c>
      <c r="H10" s="10" t="n">
        <v>-4.83</v>
      </c>
      <c r="I10" s="10" t="n">
        <v>-2.18</v>
      </c>
      <c r="J10" s="10" t="n">
        <v>-0.32</v>
      </c>
      <c r="K10" s="10" t="n">
        <v>-10.72</v>
      </c>
      <c r="L10" s="10" t="n">
        <v>-2.1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2 Months Ended</t>
        </is>
      </c>
    </row>
    <row r="2">
      <c r="B2" s="2" t="inlineStr">
        <is>
          <t>Sep. 10, 2020USD ($)</t>
        </is>
      </c>
    </row>
    <row r="3">
      <c r="A3" s="4" t="inlineStr">
        <is>
          <t>Subsequent Event</t>
        </is>
      </c>
    </row>
    <row r="4">
      <c r="A4" s="3" t="inlineStr">
        <is>
          <t>Subsequent Event [Line Items]</t>
        </is>
      </c>
    </row>
    <row r="5">
      <c r="A5" s="4" t="inlineStr">
        <is>
          <t>Value of shares authorized</t>
        </is>
      </c>
      <c r="B5" s="5" t="n">
        <v>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ash and Cash Equivalents The Company considers all cash and short-term investments purchased with maturities of three months or less when acquired to be cash equivalents. As of June 30, 2020 and 2019, the Company’s cash and cash equivalents were primarily held in money market and operating accounts. At various times during the fiscal years ended June 30, 2020 and 2019, the balances of cash at financial institutions exceeded the federally insured limit. The Company has not experienced any losses in such accounts and believes its cash and cash equivalents are not subject to any significant credit risk. Restricted Cash Restricted cash primarily consists of cash held in reserve accounts related to operating lease obligations. Accounts Receivable, Net of Allowances The Company's accounts receivable primarily represent amounts due from third-party sales processors. On a periodic basis, the Company evaluates accounts receivable estimated to be uncollectible, which to date have not been material, and provides allowances, as necessary, for doubtful accounts. Revenue Recognition On July 1, 2018, the Company adopted Accounting Standards Update ("ASU") 2014-09 and all subsequent amendments. The Company elected to apply the standard and all related ASUs retrospectively to each prior reporting period presented. The adoption of the new standard had no material impact on the measurement or recognition of revenue, resulting in no adjustments to the prior periods. Additional disclosures, however, have been added in accordance with ASU 2014-09. Refer to Note 3, Revenue. Inventories Inventories consist of finished goods, work-in-process and raw materials. Finished goods are manufactured by us and purchased from contract manufacturers. Connected Fitness Product, accessories, and apparel inventories are stated at the lower of cost or net realizable value on a weighted-average cost basis. The Company assesses the valuation of inventory and periodically adjusts the value for estimated excess and obsolete inventory based upon estimates of future demand and market conditions, as well as damaged or otherwise impaired goods. Spare parts are recorded as inventory and recognized in cost of goods sold as consumed. Marketable Securities The Company classifies its marketable debt securities as available-for-sale and, accordingly, records them at fair value. Marketable securities with original maturities of greater than three months and remaining maturities of less than one year are classified as current investments. Investments with maturities beyond one year may be classified as current based on their highly liquid nature. Unrealized holding gains and losses, are excluded from earnings and are reported net of tax in other comprehensive income until realized. Dividend and interest income is recognized when earned. Realized gains and losses, are included in earnings and are derived using the specific identification method for determining the cost of securities sold. Property and Equipment Property and equipment are stated at cost less accumulated depreciation. Depreciation of property and equipment is calculated using the straight-line method over the estimated useful lives of the assets. For leasehold improvements, the useful life is the lesser of the applicable lease term or the expected asset life. Charges for repairs and maintenance that do not improve or extend the lives of the respective assets are expensed as incurred. The Company capitalizes the cost of pre-production tooling which it owns during a supply arrangement. Pre-production tooling, including the related engineering costs the Company will not own or will not be used in producing products under long-term supply arrangements are expensed as incurred. Internal-Use Software The Company capitalizes certain qualified costs incurred in connection with the development of internal-use software. The Company evaluates the costs incurred during the application development stage of internal use software and website development to determine whether the costs meet the criteria for capitalization. Costs related to preliminary project activities and post implementation activities including maintenance are expensed as incurred. Capitalized costs related to internal-use software are amortized on a straight-line basis over the estimated useful life of the software, not to exceed three years. Capitalized costs less accumulated amortization are included within property and equipment, net on the consolidated balance sheets. Goodwill and Intangible Assets Goodwill represents the excess of the aggregate of the consideration transferred and the amount recognized for non-controlling interest, if any, over the fair value of identifiable assets acquired and liabilities assumed in a business combination. The Company has no intangible assets with indefinite useful lives. Intangible assets other than goodwill are comprised of acquired developed technology. At initial recognition,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The Company reviews goodwill for impairment annually on April 1 of each fiscal year or whenever events or changes in circumstances indicate that an impairment may exi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he Company assesses the impairment of intangible assets whenever events or changes in circumstances indicate that the carrying amount may not be recoverabl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undiscounted net future cash flows, an impairment charge is recognized for the amount by which the carrying amount of the asset exceeds fair value. Cost of Revenue Connected Fitness Products Cost of revenue consists of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Subscription Subscription cost of revenue includes costs associated with content creation and cost to stream content to Members across the Company’s platform. These costs consist of both fixed costs, including studio rent and overhead costs and instructor and production personnel costs, as well as variable costs, including music royalty fees, content costs for past use, third-party platform streaming costs, and payment processing fees for monthly subscription billings. Music Royalty Fees The Company recognizes music royalty fees on all music it streams to Members as these fees are incurred in accordance with the terms of the relevant license agreement with the music rights holder. The incurrence of the royalties is primarily driven by content usage by the Company’s Members through the use of a paid subscription, or as part of a free-trial offer and it is classified as subscription cost of revenue or sales and marketing expense, respectively, within the Company’s statement of operations and comprehensive loss. The Company’s license agreements with music rights holders generally include provisions for advance royalties as well as minimum guarantees. When a minimum guarantee is paid in advance, the guarantee is recorded as a cost to fulfill or prepaid asset and amortized over the shorter of the period consumed or the term of the agreement. As the Company executes music license agreements with various music rights holders for go-forward usage, the Company may also simultaneously enter into a settlement agreement whereby the Company is released from all potential licensor claims regarding the Company’s alleged past use of copyrighted material in exchange for a negotiated payment. These are referred to as “content costs for past use” and are recorded within subscription cost of revenue. The Company has entered into agreements with music rights holders who represent all the music catalogs that the Company needs to operate its service, however, given the uncertain and opaque nature of music rights ownership, the Company’s archived library may continue to include music for which certain rights or fractional interests have not been accurately determined or fully licensed. Prior to the execution of a music license agreement, the Company estimates and records a charge based upon license agreements previously entered into and the respective music rights holdings.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Advertising Costs Advertising and other promotional costs to market the Company's products are expensed as incurred. Advertising expenses were $302.8 million, $218.8 million and $101.4 million for the fiscal years ended June 30, 2020, 2019 and 2018, respectively, and are included within sales and marketing expenses in the consolidated statement of operations. Research and Development Costs Research and development expenses consist primarily of personnel- and facilities-related expenses, consulting and contractor expenses, tooling and prototype materials and software platform expenses. Substantially all of the Company’s research and development expenses are related to developing new products and services and improving existing products and services. Research and development expenses are expensed as incurred. We capitalize certain qualified costs incurred in connection with the development of internal-use software. Stock-Based Compensation In August 2019, the Company's Board of Directors ("Board of Directors") adopted the 2019 Employee Stock Purchase Plan ("ESPP"), which was subsequently approved by the Company’s stockholders in September 2019. The Company recognizes stock-based compensation expense related to shares issued pursuant to its ESPP on a straight-line basis over the offering period, which is twenty-four months. The ESPP allows employees to purchase shares of the Company's Class A common stock at a 15 percent discount. The ESPP also includes a look-back provision for the purchase price if the stock price on the purchase date is less than the stock price on the offering date. In August 2019, the Board of Directors adopted the 2019 Equity Incentive Plan ("the 2019 Plan"), which was subsequently approved by the Company’s stockholders in September 2019. Stock-based awards are measured at the grant date based on the fair value of the award and are recognized as expense, net of actual forfeitures, on a straight-line basis over the requisite service period, which is generally the vesting period of the respective award. For performance-based awards issued, the value of the instrument is measured at the grant date as the fair value of the award and expensed over the vesting term under an accelerated attribution method when the performance targets are considered probable of being achieve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Generally, the 2019 Plan permits the early exercise of stock options granted prior to the IPO. The unvested portion of shares exercised is recorded as a liability on the Company’s balance sheet and reclassified to equity as vesting occurs. Defined Contribution Plan The Company maintains a 401(k) savings plan covering all employees. Participating employees may contribute a portion of their salary into the savings plan, subject to certain limitations. The Company matches 100% of each employee's contributions, up to a maximum of 4% of the employee's eligible earnings. For the fiscal years ended June 30, 2020, 2019, and 2018, the Company's matching contributions totaled $8.4 million, $4.3 million, and $1.6 million, respectively, and were expensed as contributed. Common Stock Valuations The Company has historically granted stock options at exercise prices equal to the fair value as determined by the Board of Directors on the date of grant. Prior to the Company's IPO, in the absence of a public trading market, the Board of Directors, with input from management, exercised significant judgment and considered numerous objective and subjective factors to determine the fair value of the Company’s common stock as of the date of each stock option grant, including: • relevant precedent transactions involving the Company’s capital stock; • the liquidation preferences, rights, preferences, and privileges of the Company’s redeemable convertible preferred stock relative to the common stock; • the Company’s actual operating and financial performance; • current business conditions and projections; • the Company’s stage of development; • the likelihood and timing of achieving a liquidity event for the shares of common stock underlying the stock options, such as an initial public offering, given prevailing market conditions; • any adjustment necessary to recognize a lack of marketability of the common stock underlying the granted options; • recent secondary stock sales and tender offers; • the market performance of comparable publicly traded companies; and • U.S. and global capital market conditions. In addition, prior to the Company's IPO, the Board of Directors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 Subsequent to the IPO, the fair value of the common stock is the closing stock price of the Company's Class A common stock as reported on the Nasdaq Global Select Market.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marketable securities, accounts receivable, accounts payable, and accrued expenses. The carrying values of the Company’s accounts receivable, accounts payable and accrued expenses approximated their fair values at June 30, 2020 and 2019, due to the short period of time to maturity or repayment. Earnings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restricted stock awards,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earnings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SPP shares to be issued, and vesting of restricted stock awards. During the fiscal year ended June 30, 2019, the excess of the repurchase price of preferred stock over its carrying value (see Note 18) has been recorded as an increase to net loss to determine net loss attributable to common stockholders. Use of Estimates The preparation of these financial statements requires the Company to make estimates and judgments that affect the reported amounts of assets, liabilities, revenue, and expenses and related disclosures. On an ongoing basis, the Company evaluates its estimates, including, among others, those related to revenue related reserves, the realizability of inventory, content costs for past use reserve, fair value measurements including common stock valuations, the incremental borrowing rate associated with lease liabilities, useful lives of property and equipment, product warranty, goodwill and finite-lived intangible assets, accounting for income taxes, stock-based compensation expense, transaction price estimates, the fair values of assets acquired and liabilities assumed in business combinations, contingent consideration, and commitments and contingencies. Actual results may differ from these estimates. Recently Issued Accounting Pronouncements Accounting Pronouncements Recently Adopted ASU 2016-02 In February 2016, the Financial Accounting Standards Board ("FASB") issued ASU 2016-02, Leases, which introduced and codified new lease accounting guidance under Accounting Standards Codification No. 842, Leases ("ASC 842"). ASC 842 requires a lessee to separate the lease components from the non-lease components in a contract and recognize in the statement of financial position a lease payment liability and a right-of-use asset representing its right to use the underlying asset for the lease term. The Company adopted this ASU and related amendments as of July 1, 2019 under the modified retrospective approach, whereby all prior periods continue to be reported under previous lease accounting guidance. The Company elected the package of practical expedients and, as permitted, the Company did not assess whether existing contracts are or contain leases, the lease classification for any existing leases, and identification of initial direct costs for any existing leases. In addition, the Company elected to apply the practical expedient that allows for the combination of lease and non-lease components. Adoption of the new standard resulted in the recognition of right-of-use assets and operating lease liabilities on the Company's consolidated balance sheet. In addition, the Company de-recognized a build-to-suit arrangement in accordance with the transition requirements, which resulted in an adjustment to retained earnings. The standard did not materially impact the Company's consolidated statements of operations and comprehensive loss. See Note 11 for further discussion of the Company's accounting for leases under ASC 842. ASU 2017-04 In January 2017, the FASB issued ASU 2017-04, Intangibles-Goodwill and Other: Simplifying the Test for Goodwill Impairment , to simplify the subsequent measurement of goodwill by eliminating Step 2 from the goodwill impairment test. The standard is effective for public entities for annual or any interim goodwill impairment tests in annual reporting years beginning after December 15, 2019. For all other entities, including emerging growth companies, the standard is effective for annual or any interim goodwill impairment tests in annual reporting years beginning after December 15, 2021. Early adoption of this standard is permitted. The Company adopted this ASU on July 1, 2019. The standard did not materially impact the Company's consolidated financial statements. ASU 2018-07 In June 2018, the FASB issued ASU 2018-07 to expand the scope of ASC Topic 718, Compensation - Stock Compensation , to include share-based payment transactions for acquiring goods and services from nonemployees. The pronouncement is effective for fiscal years, and for interim periods within those fiscal years, beginning after December 15, 2018, with early adoption permitted. The Company adopted this ASU on July 1, 2019. The standard did not materially impact the Company's consolidated financial statements. Accounting Pronouncements Not Yet Adopted ASU 2016-13 In June 2016, the FASB issued ASU 2016-13, Financial Instruments - Credit Losses: Measurement of Credit Losses on Financial Instruments. This standard changes the impairment model for most financial asse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has completed its assessment and adopted this standard on July 1, 2020. The standard did not materially impact the Company's consolidated financial statements. ASU 2019-12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The Company has completed its assessment and adopted this standard on July 1, 2020. The standard did not materially impact the Company's consolidated financial statements. ASU 2020-04 In March 2020, the FASB issued ASU No.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generally can be applied through December 31, 2022. The Company is currently evaluating the potential impact of adopting this new accounting guidance, but does not expect the adoption of the standard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8:06:03Z</dcterms:created>
  <dcterms:modified xmlns:dcterms="http://purl.org/dc/terms/" xmlns:xsi="http://www.w3.org/2001/XMLSchema-instance" xsi:type="dcterms:W3CDTF">2020-09-10T18:06:03Z</dcterms:modified>
</cp:coreProperties>
</file>